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usiness and Organization" sheetId="6" state="visible" r:id="rId6"/>
    <sheet xmlns:r="http://schemas.openxmlformats.org/officeDocument/2006/relationships" name="Basis of Presentation" sheetId="7" state="visible" r:id="rId7"/>
    <sheet xmlns:r="http://schemas.openxmlformats.org/officeDocument/2006/relationships" name="Recently Adopted Accounting Sta" sheetId="8" state="visible" r:id="rId8"/>
    <sheet xmlns:r="http://schemas.openxmlformats.org/officeDocument/2006/relationships" name="New Accounting Standards Not Ye"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easonality" sheetId="22" state="visible" r:id="rId22"/>
    <sheet xmlns:r="http://schemas.openxmlformats.org/officeDocument/2006/relationships" name="Commitments and Contingencies" sheetId="23" state="visible" r:id="rId23"/>
    <sheet xmlns:r="http://schemas.openxmlformats.org/officeDocument/2006/relationships" name="Stock-Based Compensation (Polic"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Prepaid Expenses and Other As_2" sheetId="27" state="visible" r:id="rId27"/>
    <sheet xmlns:r="http://schemas.openxmlformats.org/officeDocument/2006/relationships" name="Goodwill and Other Intangible_2" sheetId="28" state="visible" r:id="rId28"/>
    <sheet xmlns:r="http://schemas.openxmlformats.org/officeDocument/2006/relationships" name="Accrued Expenses and Other Li_2"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Business and Organization - Add" sheetId="35" state="visible" r:id="rId35"/>
    <sheet xmlns:r="http://schemas.openxmlformats.org/officeDocument/2006/relationships" name="Acquisition - Additional Inform" sheetId="36" state="visible" r:id="rId36"/>
    <sheet xmlns:r="http://schemas.openxmlformats.org/officeDocument/2006/relationships" name="Acquisition - Summary of Consid" sheetId="37" state="visible" r:id="rId37"/>
    <sheet xmlns:r="http://schemas.openxmlformats.org/officeDocument/2006/relationships" name="Acquisition - Summary of Unaudi" sheetId="38" state="visible" r:id="rId38"/>
    <sheet xmlns:r="http://schemas.openxmlformats.org/officeDocument/2006/relationships" name="Inventories - Summary of Invent" sheetId="39" state="visible" r:id="rId39"/>
    <sheet xmlns:r="http://schemas.openxmlformats.org/officeDocument/2006/relationships" name="Inventories - Additional Inform" sheetId="40" state="visible" r:id="rId40"/>
    <sheet xmlns:r="http://schemas.openxmlformats.org/officeDocument/2006/relationships" name="Prepaid Expenses and Other As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Accrued Expenses and Other Li_3" sheetId="44" state="visible" r:id="rId44"/>
    <sheet xmlns:r="http://schemas.openxmlformats.org/officeDocument/2006/relationships" name="Debt - Additional Information (" sheetId="45" state="visible" r:id="rId45"/>
    <sheet xmlns:r="http://schemas.openxmlformats.org/officeDocument/2006/relationships" name="Stockholders' Equity - Addition" sheetId="46" state="visible" r:id="rId46"/>
    <sheet xmlns:r="http://schemas.openxmlformats.org/officeDocument/2006/relationships" name="Stockholders' Equity - Computat" sheetId="47" state="visible" r:id="rId47"/>
    <sheet xmlns:r="http://schemas.openxmlformats.org/officeDocument/2006/relationships" name="Stockholders' Equity - Antidilu" sheetId="48" state="visible" r:id="rId48"/>
    <sheet xmlns:r="http://schemas.openxmlformats.org/officeDocument/2006/relationships" name="Revenue - Additional Informatio" sheetId="49" state="visible" r:id="rId49"/>
    <sheet xmlns:r="http://schemas.openxmlformats.org/officeDocument/2006/relationships" name="Revenue - Summary of Disaggrega"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Income Taxes - Additional Infor" sheetId="56" state="visible" r:id="rId56"/>
    <sheet xmlns:r="http://schemas.openxmlformats.org/officeDocument/2006/relationships" name="Segment Information - Additiona" sheetId="57" state="visible" r:id="rId57"/>
    <sheet xmlns:r="http://schemas.openxmlformats.org/officeDocument/2006/relationships" name="Segment Information - Details o" sheetId="58" state="visible" r:id="rId58"/>
    <sheet xmlns:r="http://schemas.openxmlformats.org/officeDocument/2006/relationships" name="Segment Information - Schedule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17,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REX</t>
  </si>
  <si>
    <t>Entity Registrant Name</t>
  </si>
  <si>
    <t>TREX CO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Comprehensive Income - USD ($) $ in Thousands</t>
  </si>
  <si>
    <t>3 Months Ended</t>
  </si>
  <si>
    <t>Sep. 30, 2017</t>
  </si>
  <si>
    <t>Income Statement [Abstract]</t>
  </si>
  <si>
    <t>Net sales</t>
  </si>
  <si>
    <t>Cost of sales</t>
  </si>
  <si>
    <t>Gross profit</t>
  </si>
  <si>
    <t>Selling, general and administrative expenses</t>
  </si>
  <si>
    <t>Income from operations</t>
  </si>
  <si>
    <t>Interest (income)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densed Consolidated Balance Sheets - USD ($) $ in Thousands</t>
  </si>
  <si>
    <t>Dec. 31, 2017</t>
  </si>
  <si>
    <t>Current assets:</t>
  </si>
  <si>
    <t>Cash and cash equivalents</t>
  </si>
  <si>
    <t>Accounts receivable, net</t>
  </si>
  <si>
    <t>Inventories</t>
  </si>
  <si>
    <t>Prepaid expenses and other assets</t>
  </si>
  <si>
    <t>Total current assets</t>
  </si>
  <si>
    <t>Property, plant and equipment, net</t>
  </si>
  <si>
    <t>Goodwill and other intangibles</t>
  </si>
  <si>
    <t>Other assets</t>
  </si>
  <si>
    <t>Total assets</t>
  </si>
  <si>
    <t>Current liabilities:</t>
  </si>
  <si>
    <t>Accounts payable</t>
  </si>
  <si>
    <t>Accrued expenses and other liabilities</t>
  </si>
  <si>
    <t>Accrued warranty</t>
  </si>
  <si>
    <t>Line of credit</t>
  </si>
  <si>
    <t>Total current liabilities</t>
  </si>
  <si>
    <t>Deferred income tax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120,000,000 shares authorized; 69,991,454 and 69,844,222 shares issued and 58,754,048 and 58,856,860 shares outstanding at September 30, 2018 and December 31, 2017, respectively</t>
  </si>
  <si>
    <t>Additional paid-in capital</t>
  </si>
  <si>
    <t>Retained earnings</t>
  </si>
  <si>
    <t>Treasury stock, at cost, 11,237,406 and 10,987,362 shares at September 30, 2018 and December 31, 2017, respectively</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provided by operating activities:</t>
  </si>
  <si>
    <t>Depreciation and amortization</t>
  </si>
  <si>
    <t>Stock-based compensation</t>
  </si>
  <si>
    <t>Loss on disposal of property, plant and equipment</t>
  </si>
  <si>
    <t>Other non-cash adjustments</t>
  </si>
  <si>
    <t>Changes in operating assets and liabilities:</t>
  </si>
  <si>
    <t>Accounts receivable</t>
  </si>
  <si>
    <t>Income taxes receivable/payable</t>
  </si>
  <si>
    <t>Net cash provided by operating activities</t>
  </si>
  <si>
    <t>Investing Activities</t>
  </si>
  <si>
    <t>Expenditures for property, plant and equipment and intangibles</t>
  </si>
  <si>
    <t>Proceeds from sales of property, plant and equipment</t>
  </si>
  <si>
    <t>Acquisition of business</t>
  </si>
  <si>
    <t>Net cash used in investing activities</t>
  </si>
  <si>
    <t>Financing Activities</t>
  </si>
  <si>
    <t>Borrowings under line of credit</t>
  </si>
  <si>
    <t>Principal payments under line of credit</t>
  </si>
  <si>
    <t>Repurchases of common stock</t>
  </si>
  <si>
    <t>Proceeds from employee stock purchase and option plans</t>
  </si>
  <si>
    <t>Net cash used in financing activities</t>
  </si>
  <si>
    <t>Net increase in cash and cash equivalents</t>
  </si>
  <si>
    <t>Cash and cash equivalents, beginning of period</t>
  </si>
  <si>
    <t>Cash and cash equivalents, end of period</t>
  </si>
  <si>
    <t>Supplemental Disclosure:</t>
  </si>
  <si>
    <t>Cash paid for interest</t>
  </si>
  <si>
    <t>Cash paid for income taxes, net</t>
  </si>
  <si>
    <t>Business and Organization</t>
  </si>
  <si>
    <t>Organization, Consolidation and Presentation of Financial Statements [Abstract]</t>
  </si>
  <si>
    <t>1.
BUSINESS AND ORGANIZATION
Trex Company, Inc. (Company) is the world’s largest
manufacturer of wood-alternative decking and railing products, with
more than 25 years of product experience, which are marketed under
the brand name Trex ® low-maintenance (540) 542-6300.</t>
  </si>
  <si>
    <t>Basis of Presentation</t>
  </si>
  <si>
    <t>2.
BASIS OF PRESENTATION
The accompanying unaudited condensed consolidated financial
statements have been prepared in accordance with accounting
principles generally accepted in the United States for interim
financial information and the instructions to Form 10-Q S-X
The unaudited condensed consolidated financial statements include
the accounts of the Company and its wholly-owned subsidiaries, Trex
Wood-Polymer Espana, S.L. and Trex Commercial Products, Inc. The
accounts of Trex Wood-Polymer Espana, S.L. are included in the
condensed consolidated financial statements for all periods
presented. The Condensed Consolidated Statements of Comprehensive
Income and the Condensed Consolidated Statements of Cash Flows of
the Company include the operations and cash flows of Trex
Commercial Products, Inc. for the three and nine months ended
September 30, 2018, and from the date of acquisition of SC
Company through September 30, 2017 for the three and nine
months ended September 30, 2017. The Company’s Condensed
Consolidated Balance Sheet includes the assets and liabilities of
Trex Commercial Products, Inc. for all periods presented.
The consolidated results of operations for the three and nine
months ended September 30, 2018 are not necessarily indicative
of the results that may be expected for the fiscal year ending
December 31, 2018. These condensed consolidated financial
statements should be read in conjunction with the audited
consolidated financial statements as of December 31, 2017 and
2016 and for each of the three years in the period ended
December 31, 2017 included in the Annual Report of Trex
Company, Inc. on Form 10-K,</t>
  </si>
  <si>
    <t>Recently Adopted Accounting Standards</t>
  </si>
  <si>
    <t>Accounting Changes and Error Corrections [Abstract]</t>
  </si>
  <si>
    <t>3.
RECENTLY ADOPTED ACCOUNTING STANDARDS
In May 2017, the Financial Accounting Standards Board (FASB) issued
Accounting Standards Update (ASU) No. 2017-09, Compensation—Stock Compensation (Topic 718), Scope
Modification Accounting
In January 2017, the FASB issued ASU No. 2017-01, Business
Combinations (Topic 805), Clarifying the Definition of a
Business.
In August 2016, the FASB issued ASU No. 2016-15, Statement
of Cash flows (Topic 230): Classification of Certain Cash Receipts
and Cash Payments
In May 2014, the FASB issued ASU No. 2014-09, “Revenue
from Contracts with Customers (Topic 606), No. 2015-14, No. 2016-08, No. 2016-10, No. 2016-12, No. 2016-20 Revenue,</t>
  </si>
  <si>
    <t>New Accounting Standards Not Yet Adopted</t>
  </si>
  <si>
    <t>4.
NEW ACCOUNTING STANDARDS NOT YET ADOPTED
In June 2018, the FASB issued ASU No. 2018-07, Compensation – Stock Compensation (Topic
718) 505-50, Equity -
Equity-Based Payment to Non-Employees
In January 2017, the FASB issued ASU No. 2017-04, Intangibles—Goodwill and Other (Topic 350),
Simplifying the Test for Goodwill Impairment
In February 2016, the FASB issued ASU No. 2016-02, Leases
(Topic 842), No. 2018-01 2018-10 2018-11. right-of-use right-of-use right-of-use</t>
  </si>
  <si>
    <t>Acquisition</t>
  </si>
  <si>
    <t>Business Combinations [Abstract]</t>
  </si>
  <si>
    <t>5.
ACQUISITION
On July 31, 2017, through its newly-formed, wholly-owned
subsidiary, Trex Commercial Products, Inc., the Company acquired
certain assets and assumed certain liabilities of SC Company for
$71.8 million. The Company used cash on hand and
$30.0 million of funding from its existing revolving credit
facility, which was fully paid on August 17, 2017, to acquire
the assets. The acquired business designs, engineers and markets
modular architectural railing, staging, acoustical and seating
systems for the commercial and multi-family market, including
sports stadiums and performing arts venues. As a result of the
purchase, the Company gained access to growing commercial markets,
expanded its custom design and engineering capabilities, and added
the contract architect and specifier communities as new channels
for its products.
The acquisition was accounted for using the acquisition method of
accounting under accounting principles generally accepted in the
United States, which requires, among other things, that the assets
acquired and liabilities assumed be recognized at their fair values
as of the acquisition date. The fair values of consideration
transferred and net assets acquired were determined using a
combination of Level 2 and Level 3 inputs as specified in
the fair value hierarchy in Accounting Standards Codification
820, “ Fair Value Measurements and
Disclosures
Total consideration of $71.8 million was allocated to the
assets acquired and liabilities assumed, as follows (in
thousands):
Accounts receivable, net $ 8,357
Contract retainage 1,948
Inventories, net 2,344
Prepaid expenses and other assets 1,223
Revenues in excess of billings 3,463
Fixed assets, net 1,264
Intangible assets 4,900
Goodwill 57,938
Accounts payable (3,990 )
Accrued liabilities and other expenses (2,329 )
Billings in excess of revenues (1,752 )
Customer Deposits (1,562 )
Total estimated consideration $ 71,804
Goodwill of $57.9 million is primarily attributable to the
potential opportunity for the Company to offer full service railing
systems in the growing commercial and multi-family market, access
to a complementary product category with a track record of
substantial revenue growth, the ability to achieve economies of
scale around raw material procurement, an increase in the range of
products the Company may offer its core customers, and intangible
assets that do not qualify for separable or legal criterion, such
as an assembled workforce. The amount of goodwill that is expected
to be amortized and deductible for tax purposes in 2018 is
$3.9 million. All of the goodwill was recorded to the Trex
Commercial Products reportable segment. The fair value attributed
to intangible assets, which consists of production backlog and
trade names and trademarks, was amortized straight line over 12
months and was based on the estimated economics of the assets. The
fair value attributed to the intangible assets acquired and
goodwill was based on assumptions and other information compiled by
management, including independent valuations that utilized
established valuation techniques.
During the three and nine months ended September 30, 2018,
Trex Commercial Products, Inc. generated $19.4 million and
$52.9 million of net sales, respectively, and
$1.7 million and $2.0 million of net income,
respectively, which included amortization expense of
$0.4 million and $2.9 million, respectively. From
July 31, 2017 through September 30, 2017, Trex Commercial
Products, Inc. generated $9.2 million of revenue and incurred
a net loss of $75 thousand, which included amortization
expense of $0.8 million.
The following pro forma results of Trex Company, Inc. are prepared
for comparative purposes only and do not necessarily reflect the
results that would have occurred had the acquisition occurred at
the beginning of the periods presented or the results which may
occur in the future. The following unaudited pro forma results of
operations assumes the acquisition occurred on January 1, 2017
(in thousands, except per share amounts):
Nine Months Ended September 30, 2017
Actual Pro Forma
Net sales $ 442,941 $ 475,076
Net income $ 76,829 $ 77,570
Basic earnings per common share $ 1.31 $ 1.32
Diluted earnings per common share $ 1.30 $ 1.31
Significant pro forma adjustments included in the above pro forma
information include an adjustment to amortization expense for the
intangible assets acquired, elimination of transaction costs
related to the acquisition as such costs are considered to be
non-recurring</t>
  </si>
  <si>
    <t>Inventory Disclosure [Abstract]</t>
  </si>
  <si>
    <t>6.
INVENTORIES
Inventories valued at LIFO (last-in, first-out),
September 30, December 31,
Finished goods $ 30,936 $ 32,986
Raw materials 22,419 19,432
Total FIFO (first-in, first-out) 53,355 52,418
Reserve to adjust inventories to LIFO value (20,070 ) (20,070 )
Total LIFO inventories $ 33,285 $ 32,348
The Company utilizes the LIFO method of accounting related to its
wood-alternative decking and residential railing products,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year-end year-end
Inventories valued at lower of cost (FIFO method) and net
realizable value were $2.2 million at September 30, 2018
and December 31, 2017, consisting primarily of raw materials.
The Company utilizes the FIFO method of accounting related to its
architectural railing, staging, acoustical and seating systems for
the commercial and multi-family market.</t>
  </si>
  <si>
    <t>Prepaid Expenses and Other Assets</t>
  </si>
  <si>
    <t>Text Block [Abstract]</t>
  </si>
  <si>
    <t>7.
PREPAID EXPENSES AND OTHER ASSETS
Prepaid expenses and other assets consist of the following (in
thousands):
September 30, 2018 December 31,
Revenues in excess of billings $ 8,738 $ 4,841
Prepaid expenses 4,228 7,494
Contract retainage 2,449 1,449
Income tax receivable 275 2,230
Other 2,416 864
Total prepaid expenses and other assets $ 18,106 $ 16,878</t>
  </si>
  <si>
    <t>Goodwill and Other Intangible Assets</t>
  </si>
  <si>
    <t>Goodwill and Intangible Assets Disclosure [Abstract]</t>
  </si>
  <si>
    <t>8.
GOODWILL AND OTHER INTANGIBLE ASSETS
Intangible assets consist of the following (in thousands):
September 30, December 31,
Intangible assets:
Customer backlog $ 4,000 $ 4,000
Trade names and trademarks 900 900
Domain names 6,287
—
Total intangible assets 11,187 4,900
Accumulated amortization:
Customer backlog (4,000 ) (1,666 )
Trade name and trademarks (900 ) (376 )
Domain names (140 )
—
Total accumulated amortization (5,040 ) (2,042 )
Intantible assets, net $ 6,147 $ 2,858
Intangible asset amounts were determined based on the estimated
economics of the asset and are amortized over the estimated useful
lives on a straight-line basis over 12 months for customer backlog
and trade names and trademarks and 15 years for domain names, which
approximates the pattern in which the economic benefits are
expected to be received. In May 2018, the Company purchased certain
domain names for $6.3 million. We evaluate the recoverability
of intangible assets periodically and consider events or
circumstances that may warrant revised estimates of useful lives or
that may indicate an impairment. Intangible asset amortization
expense for the nine months ended September 30, 2018 was
$3.0 million. As of September 30, 2018, the Company had
goodwill of $68.5 million.</t>
  </si>
  <si>
    <t>Accrued Expenses and Other Liabilities</t>
  </si>
  <si>
    <t>Payables and Accruals [Abstract]</t>
  </si>
  <si>
    <t>9.
ACCRUED EXPENSES AND OTHER LIABILITIES
Accrued expenses and other liabilities consist of the following (in
thousands):
September 30, December 31,
Sales and marketing $ 25,567 $ 21,964
Compensation and benefits 14,058 14,818
Income taxes 2,414
—
Customer deposits 2,225 1,230
Manufacturing costs 1,654 1,979
Billings in excess of revenues 961 1,842
Rent obligations 844 779
Other 4,521 3,654
Total accrued expenses and other liabilities $ 52,244 $ 46,266</t>
  </si>
  <si>
    <t>Debt</t>
  </si>
  <si>
    <t>Debt Disclosure [Abstract]</t>
  </si>
  <si>
    <t>10.
DEBT
The Company’s outstanding debt consists of a revolving credit
facility.
Revolving Credit Facility
On January 12, 2016, the Company entered into a Third Amended
and Restated Credit Agreement, as amended, with Bank of America,
N.A. as Lender, Administrative Agent, Swing Line Lender and Letter
of Credit Issuer, and certain other lenders including Citibank,
N.A., Capital One, N.A., and SunTrust. The Third Amended Credit
Agreement, as amended, provides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The Company had no outstanding borrowings under its revolving
credit facility and remaining available borrowing capacity of
$200.0 million at September 30, 2018.
Compliance with Debt Covenants and Restrictions
The Company’s ability to make scheduled principal and
interest payments, borrow and repay amounts under any outstanding
revolving credit facility and continue to comply with any loan
covenants depends primarily on the Company’s ability to
generate sufficient cash flow from operations.
As of September 30, 2018,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11.
FINANCIAL INSTRUMENTS
The Company considers the recorded value of its financial assets
and liabilities, consisting primarily of cash and cash equivalents,
accounts receivable, accounts payable, accrued expenses, other
current liabilities, and debt to approximate the fair value of the
respective assets and liabilities on the Condensed Consolidated
Balance Sheets at September 30, 2018 and December 31,
2017.</t>
  </si>
  <si>
    <t>Stockholders' Equity</t>
  </si>
  <si>
    <t>Federal Home Loan Banks [Abstract]</t>
  </si>
  <si>
    <t>12.
STOCKHOLDERS’ EQUITY
Amendment of Restated Certificate of Incorporation
The Company’s Board of Directors unanimously approved an
amendment to the Company’s Restated Certificate of
Incorporation (Amendment) on February 14, 2018, subject to
stockholder approval. At the annual meeting of stockholders of the
Company held on May 2, 2018, the Company’s stockholders
approved the Amendment, effective as of May 2, 2018. The
Amendment increased the number of shares of common stock, par value
$.01 per share, that the Company is authorized to issue from
80,000,000 shares to 120,000,000 shares. The Amendment was filed
with the Delaware Secretary of State on May 2, 2018.
Stock Split
On May 2, 2018, the Board of Directors of the Company approved
a two-for-one
Earnings Per Share
The following table sets forth the computation of basic and diluted
earnings per share (in thousands, except share and per share
data):
Three Months
Ended September 30, Nine Months Ended September 30,
2018 2017 2018 2017
Numerator:
Net income available to common shareholders $ 29,471 $ 20,098 $ 109,401 $ 76,829
Denominator:
Basic weighted average shares outstanding 58,741,973 58,808,098 58,785,546 58,771,444
Effect of dilutive securities:
Stock appreciation rights and options 177,412 194,630 181,680 197,810
Restricted stock 164,732 153,704 144,077 157,740
Diluted weighted average shares outstanding 59,084,117 59,156,432 59,111,303 59,126,994
Basic earnings per share $ 0.50 $ 0.34 $ 1.86 $ 1.31
Diluted earnings per share $ 0.50 $ 0.34 $ 1.85 $ 1.30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Nine Months Ended
2018 2017 2018 2017
Stock appreciation rights
— 35,914 10,709 28,311
Performance-based restricted stock units
— 660 285 220
Stock Repurchase Programs
On February 16, 2017, the Board of Directors authorized a
common stock repurchase program of up to 5.92 million shares
of the Company’s outstanding common stock (February 2017
Stock Repurchase Program). The Company made no repurchases under
the February 2017 Stock Repurchase Program. On February 16,
2018, the Board of Directors terminated the February 2017 Stock
Repurchase Program and adopted a new stock repurchase program of up
to 5.8 million shares of the Company’s outstanding
common stock (February 2018 Stock Repurchase Program). As of the
date of this report, the Company has repurchased 250,044 shares of
the Company’s outstanding common stock under the February
2018 Stock Repurchase Program.</t>
  </si>
  <si>
    <t>Revenue</t>
  </si>
  <si>
    <t>Revenue from Contract with Customer [Abstract]</t>
  </si>
  <si>
    <t>13.
REVENUE
Topic 606 provides a single, comprehensive model for revenue
recognition arising from contracts with customers. A performance
obligation is a promise in a contract to transfer a distinct good
or service to the customer and is the unit of account in Topic 606.
A contract’s transaction price is allocated to each distinct
performance obligation and revenue is recognized when or as the
Company satisfies the performance obligation. Revenue is recognized
at an amount that reflects the consideration to which the entity
expects to be entitled in exchange for transferring control of the
goods or services to a customer.
Trex Residential Products
Trex Residential Products principally generates revenue from the
manufacture and sale of its high performance, low maintenance
composite decking and residential railing products and accessories.
Substantially all of its revenues are from contracts with
customers, which are purchase orders of short-term duration of less
than one year. Its customers, in turn, sell primarily to the
residential market, which includes replacement, remodeling and new
construction related to outdoor living products. Trex Residential
Products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For each product shipped, the transaction price by product is
specified in the purchase order. The Company recognizes revenue on
the transaction price less any amount offered under a sales
incentive program. The Company recognizes an account receivable
(contract asset) for the amount of revenue recognized as it has an
unconditional right to consideration at the time of shipment and
payment from the customer is due based solely on the passage of
time. The Company receives payments from its customers based on the
payment terms applicable to each individual contract and the
customer pays in accordance with the billing terms specified in the
purchase order, which is less than one year. The related accounts
receivables are included in “ Accounts receivable,
net
Trex Residential Products may offer various sales incentive
programs throughout the year. It estimates the amount of sales
incentive to allocate to each performance obligation, or product
shipped, using the most-likely-amount method of estimation based on
direct sales to the customer. The estimate is updated each
reporting period and any changes are allocated to the performance
obligations on the same basis as at inception. Changes in estimate
allocated to a previously satisfied performance obligation are
recognized as a reduction of revenue in the period in which the
change occurs under the cumulative catch-up
Trex Residential Products pays commissions to certain employees.
However, the sales commissions are not directly attributable to
identifiable contracts, are discretionary in nature and are based
on other factors not related to obtaining a contract, such as
individual performance, profitability of the entity, annual sales
targets, etc. These costs are included in selling, general and
administrative expenses as incurred. Trex Residential Products does
not grant contractual product return rights to customers other than
pursuant to its assurance product warranty (see related disclosure
on product warranties in Note 18, “ Commitments and
Contingencies
Trex Commercial Products
Trex Commercial Products generates revenue from the manufacture and
sale of its modular and architectural railing, staging, acoustical
and seating systems. All of its revenues are from fixed-price
contracts with customers. Trex Commercial Products contracts have a
single performance obligation as the promise to transfer the
individual goods or services is not separately identifiable from
other promises in the contract and is, therefore, not distinct.
Trex Commercial Products satisfies its performance obligation over
time as work progresses because control is transferred continuously
to its customers. Revenue and estimated profit is recognized over
time based on the proportion of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 all
direct material, labor, subcontract and certain indirect costs. The
Company reviews and updates its estimates regularly and recognizes
adjustments in estimated profit on contracts under the cumulative
catch-up 606-10-50-15,
The Company recognizes an account receivable (contract asset) for
satisfied performance obligations as it has an unconditional right
to consideration and payment from the customer is due based solely
on the passage of time. The Company receives payments from its
customers on the accounts receivable based on the payment terms
applicable to each individual contract and the customer pays in
less than one year. Accounts receivables are included in
“ Accounts receivable, net
In addition, the timing of revenue recognition, billings and cash
collections may result in revenues in excess of billings and
contract retainage (contract assets), and billings in excess of
revenues and customer deposits (contract liabilities) on the
Condensed Consolidated Balance Sheet. These assets and liabilities
are reported on a contract-by-contract
Trex Commercial Products pays sales commissions that are directly
attributable to identifiable contracts to certain of its employees.
If the amortization period of the commission is one year or less
then the Company recognizes the commission expense as incurred.
Otherwise, the Company capitalizes the commission and amortizes it
on a straight-line basis over the life of the contract. Trex
Commercial Products does not grant contractual product return
rights to customers other than pursuant to its assurance product
warranty. All shipping and handling fees invoiced to the customer
are included in net sales and the related costs are included in
cost of sales. For the three and nine months ended
September 30, 2018, net sales were disaggregated in the
following tables by (1) market, (2) timing of revenue
recognition, and (3) type of contract. The tables also include
a reconciliation of the respective disaggregated net sales with the
Company’s reportable segments (in thousands).
Three Months Ended September 30, 2018 Reportable Segment
Residential Commercial Total
Timing of Revenue Recognition and Type of Contract
Products transferred at a point in time and variable consideration
contracts $ 146,998 $
— $ 146,998
Products transferred over time and fixed price contracts
— 19,382 19,382
$ 146,998 $ 19,382 $ 166,380
Nine Months Ended September 30, 2018 Reportable Segment
Residential Commercial Total
Timing of Revenue Recognition and Type of Contract
Products transferred at a point in time and variable consideration
contracts $ 491,399 $
— $ 491,399
Products transferred over time and fixed price contracts
— 52,880 52,880
$ 491,399 $ 52,880 $ 544,279
Three Months Ended September 30, 2017 Reportable Segment
Residential Commercial Total
Timing of Revenue Recognition and Type of Contract
Products transferred at a point in time and variable consideration
contracts $ 131,043 $
— $ 131,043
Products transferred over time and fixed price contracts
— 9,151 9,151
$ 131,043 $ 9,151 $ 140,194
Nine Months Ended September 30, 2017 Reportable Segment
Residential Commercial Total
Timing of Revenue Recognition and Type of Contract
Products transferred at a point in time and variable consideration
contracts $ 433,790 $
— $ 433,790
Products transferred over time and fixed price contracts
— 9,151 9,151
$ 433,790 $ 9,151 $ 442,941</t>
  </si>
  <si>
    <t>Stock-Based Compensation</t>
  </si>
  <si>
    <t>Disclosure of Compensation Related Costs, Share-based Payments [Abstract]</t>
  </si>
  <si>
    <t>14.
STOCK-BASED COMPENSATION
The Company has one stock-based compensation plan, the 2014 Stock
Incentive Plan (Plan), approved by the Company’s stockholders
in April 2014. The Plan amended and restated in its entirety the
Trex Company, Inc. 2005 Stock Incentive Plan. The Plan was
subsequently amended and restated by the Company’s Board of
Directors in May 2014 and May 2018.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and as of September 30, 2018, the total number of
shares available for future issuance are 5,199,789.
The following table summarizes the Company’s stock-based
compensation grants for the nine months ended September 30,
2018:
Stock Awards Granted Weighted-Average Per Share
Time-based restricted stock units 87,154 $ 54.69
Performance-based restricted stock units (a) 80,570 $ 35.26
Stock appreciation rights 21,260 $ 56.21
(a)
Includes 29,702 of target performance-based restricted
stock unit awards granted during the nine months ended
September 30, 2018, and adjustments of 10,792, 27,166 and
12,910 to grants due to the actual performance level achieved for
restricted stock and restricted stock units awarded in 2015, 2016,
and 2017, respectively.
The fair value of each SAR is estimated on the date of grant using
a Black-Scholes option-pricing formula. For SARs issued in the nine
months ended September 30, 2018 and 2017 the data and
assumptions shown in the following table were used:
Nine Months Ended September 30, 2018 Nine Months Ended September 30, 2017
Weighted-average fair value of grants $ 22.09 $ 13.99
Dividend yield 0 % 0 %
Average risk-free interest rate 2.7 % 2.0 %
Expected term (years) 5 5
Expected volatility 40.5 % 42.2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The
following table summarizes the Company’s stock-based
compensation expense (in thousands):
Three Months Ended Nine Months Ended
2018 2017 2018 2017
Stock appreciation rights $ 56 $ 28 $ 314 $ 220
Time-based restricted stock and restricted stock units 672 417 2,073 1,557
Performance-based restricted stock and restricted stock units 616 538 2,534 2,044
Employee stock purchase plan 57 54 124 92
Total stock-based compensation $ 1,401 $ 1,037 $ 5,045 $ 3,913
Total unrecognized compensation cost related to unvested awards as
of September 30, 2018 was $7.4 million. The cost of these
unvested awards is being recognized over the requisite vesting
period of each award.</t>
  </si>
  <si>
    <t>Income Taxes</t>
  </si>
  <si>
    <t>Income Tax Disclosure [Abstract]</t>
  </si>
  <si>
    <t>15.
INCOME TAXES
The Company’s effective tax rate for the nine months ended
September 30, 2018 and 2017 was 24.1% and 34.1%, respectively,
which resulted in expense of $34.7 million and
$39.7 million, respectively. The decrease of 10% in the
effective tax rate was primarily due to the enactment on
December 22, 2017 of tax legislation H.R.1, “An Act to
Provide for Reconciliation Pursuant to Titles II and V of the
Concurrent Resolution on the Budget for Fiscal Year 2018,”
known as the Tax Cuts and Jobs Act (Act), which lowered the Federal
statutory rate to 21%. The Company has finalized its analysis of
the Act, which did not give rise to new deferred tax amounts.
During the nine months ended September 30, 2018 and 2017, the
Company realized $2.3 million and $1.4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September 30, 2018, the Company maintains a valuation
allowance of $3.1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September 30, 2018,
for certain tax jurisdictions tax years 2014 through 2017 remain
subject to examination. Sales made to foreign distributors are not
taxable in any foreign jurisdiction as the Company does not have a
taxable presence in any foreign jurisdiction.</t>
  </si>
  <si>
    <t>Segment Information</t>
  </si>
  <si>
    <t>Segment Reporting [Abstract]</t>
  </si>
  <si>
    <t>16.
SEGMENT INFORMATION
Prior to July 31, 2017, the Company operated in one reportable
segment. Subsequent to the acquisition of certain assets and
assumption of certain liabilities of SC Company on July 31,
2017, the Company operates in two reportable segments:
•
Trex Residential Products manufactures
wood-alternative decking and residential railing and related
products marketed under the brand name Trex ®
•
Trex Commercial Products designs, engineers, and
markets modular and architectural railing, staging, acoustical and
seating systems for the commercial and multi-family market,
including sports stadiums and performing arts venues. The
segment’s products are marketed to architects, specifiers,
contractors, and others doing business within the segment’s
commercial and multi-family market. Net sales of Trex Commercial
products were $52.9 million in the nine months ended
September 30, 2018 and $9.2 million from the date of the
acquisition of SC Company through September 30, 2017.
The Company’s operating segments have been determined in
accordance with its internal management structure, which is
organized based on residential and commercial sales activities. The
Company evaluates performance of each segment primarily based on
net sales and earnings before interest,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taxes, and depreciation and amortization
charges to income. The below segment data for the three and nine
months ended September 30, 2018, includes data for Trex
Residential Products and Trex Commercial Product and for the three
and nine months ended September 30, 2017, includes data for
Trex Residential Products and data for Trex Commercial Products
from the date of the acquisition of SC Company through
September 30, 2017 (in thousands):
Three Months Ended
September 30, 2018
Residential Commercial Total
Net sales $ 146,998 $ 19,382 $ 166,380
Net income $ 27,755 $ 1,716 $ 29,471
EBITDA $ 40,067 $ 2,780 $ 42,847
Depreciation and amortization $ 3,275 $ 494 $ 3,769
Income tax expense $ 9,259 $ 570 $ 9,829
Capital expenditures $ 3,693 $ 221 $ 3,914
Total assets $ 352,014 $ 82,895 $ 434,909
Reconciliation of net income to EBITDA (in thousands):
Three Months Ended
September 30, 2018
Residential Commercial Total
Net income $ 27,755 $ 1,716 $ 29,471
Interest, net (222 )
— (222 )
Taxes 9,259 570 9,829
Depreciation and amortization 3,275 494 3,769
EBITDA $ 40,067 $ 2,780 $ 42,847
Nine Months Ended September 30,
2018
Residential Commercial Total
Net sales $ 491,399 $ 52,880 $ 544,279
Net income $ 107,449 $ 1,952 $ 109,401
EBITDA $ 151,839 $ 5,663 $ 157,502
Depreciation and amortization $ 10,004 $ 3,063 $ 13,067
Income tax expense $ 34,009 $ 648 $ 34,657
Capital expenditures $ 14,274 $ 1,050 $ 15,324
Total assets $ 352,014 $ 82,895 $ 434,909
Reconciliation of net income to EBITDA (in thousands):
Nine Months Ended September 30,
2018
Residential Commercial Total
Net income $ 107,449 $ 1,952 $ 109,401
Interest, net 377
— 377
Taxes 34,009 648 34,657
Depreciation and amortization 10,004 3,063 13,067
EBITDA $ 151,839 $ 5,663 $ 157,502
Three Months Ended
September 30, 2017
Residential Commercial Total
Net sales $ 131,043 $ 9,151 $ 140,194
Net income (loss) $ 20,173 $ (75 ) $ 20,098
EBITDA $ 34,079 $ 806 $ 34,885
Depreciation and amortization $ 3,639 $ 881 $ 4,520
Income tax expense $ 10,208 $
— $ 10,208
Capital expenditures $ 3,943 $ 40 $ 3,983
Total assets $ 232,663 $ 78,533 $ 311,196
Reconciliation of net income to EBITDA:
Three Months Ended
September 30, 2017
Residential Commercial Total
Net income (loss) $ 20,173 $ (75 ) $ 20,098
Interest, net 59
— 59
Taxes 10,208
— 10,208
Depreciation and amortization 3,639 881 4,520
EBITDA $ 34,079 $ 806 $ 34,885
Nine Months Ended September 30,
2017
Residential Commercial Total
Net sales $ 433,790 $ 9,151 $ 442,941
Net income (loss) $ 76,904 $ (75 ) $ 76,829
EBITDA $ 128,221 $ 806 $ 129,027
Depreciation and amortization $ 11,087 $ 881 $ 11,968
Income tax expense $ 39,715 $
— $ 39,715
Capital expenditures $ 11,068 $ 40 $ 11,108
Total assets $ 232,663 $ 78,533 $ 311,196
Reconciliation of net income to EBITDA:
Nine Months Ended September 30,
2017
Residential Commercial Total
Net income (loss) $ 76,904 $ (75 ) $ 76,829
Interest, net 515
— 515
Taxes 39,715
— 39,715
Depreciation and amortization 11,087 881 11,968
EBITDA $ 128,221 $ 806 $ 129,027</t>
  </si>
  <si>
    <t>Seasonality</t>
  </si>
  <si>
    <t>17.
SEASONALITY
The operating results for Trex Residential Products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Residential Products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he operating
results for Trex Commercial Products have not historically varied
from quarter to quarter as a result of seasonality; however, they
are driven by the timing of individual projects, which may vary
each quarterly period.</t>
  </si>
  <si>
    <t>Commitments and Contingencies</t>
  </si>
  <si>
    <t>Commitments and Contingencies Disclosure [Abstract]</t>
  </si>
  <si>
    <t>18.
COMMITMENTS AND CONTINGENCIES
Product Warranty
The Company warrants that its decking and residential railing
products will be free from material defects in workmanship and
materials for warranty periods ranging from 10 years to 25 years,
depending on the product and its use. If there is a breach of such
warranties, the Company has an obligation either to replace the
defective product or refund the purchase price.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nine
months ended September 30, 2018 was lower than the
Company’s expectations and considerably lower than the number
of claims received in the nine months ended September 30,
2017, continuing the historical year-over-year decline in incoming
claims. The favorable experience in incoming claims was offset, in
part, by increased average settlement cost per claim experienced in
the nine months ended September 30, 2018. As a result, the
Company believes its reserve at September 30, 2018 is
sufficient to cover future surface flaking obligations and no
adjustments were required in the current quarter.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2.5 million
change in the surface flaking warranty reserve.
The following is a reconciliation of the Company’s
residential product warranty reserve (in thousands):
Nine Months Ended September 30, 2018
Surface Other Total
Beginning balance, January 1 $ 28,157 $ 6,842 $ 34,999
Provisions and changes in estimates
— 1,961 1,961
Settlements made during the period (3,467 ) (858 ) (4,325 )
Ending balance, September 30 $ 24,690 $ 7,945 $ 32,635
Nine Months Ended September 30, 2017
Surface Other Total
Beginning balance, January 1 $ 33,847 $ 3,846 $ 37,693
Provisions and changes in estimates
— 4,156 4,156
Settlements made during the period (4,425 ) (966 ) (5,391 )
Ending balance, September 30 $ 29,422 $ 7,036 $ 36,458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t>
  </si>
  <si>
    <t>Stock-Based Compensation (Policies)</t>
  </si>
  <si>
    <t>Share-based Compensation</t>
  </si>
  <si>
    <t>The Company has one stock-based compensation plan, the 2014 Stock
Incentive Plan (Plan), approved by the Company’s stockholders
in April 2014. The Plan amended and restated in its entirety the
Trex Company, Inc. 2005 Stock Incentive Plan. The Plan was
subsequently amended and restated by the Company’s Board of
Directors in May 2014 and May 2018.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and as of September 30, 2018, the total number of
shares available for future issuance are 5,199,789.</t>
  </si>
  <si>
    <t>Acquisition (Tables)</t>
  </si>
  <si>
    <t>Summary of Consideration Allocated to Assets Acquired and Liabilities Assumed</t>
  </si>
  <si>
    <t>Total consideration of $71.8 million was allocated to the
assets acquired and liabilities assumed, as follows (in
thousands):
Accounts receivable, net $ 8,357
Contract retainage 1,948
Inventories, net 2,344
Prepaid expenses and other assets 1,223
Revenues in excess of billings 3,463
Fixed assets, net 1,264
Intangible assets 4,900
Goodwill 57,938
Accounts payable (3,990 )
Accrued liabilities and other expenses (2,329 )
Billings in excess of revenues (1,752 )
Customer Deposits (1,562 )
Total estimated consideration $ 71,804</t>
  </si>
  <si>
    <t>Summary of Unaudited Pro Forma Results of Operations</t>
  </si>
  <si>
    <t xml:space="preserve">The following pro forma results of Trex Company, Inc. are prepared
for comparative purposes only and do not necessarily reflect the
results that would have occurred had the acquisition occurred at
the beginning of the periods presented or the results which may
occur in the future. The following unaudited pro forma results of
operations assumes the acquisition occurred on January 1, 2017
(in thousands, except per share amounts):
Nine Months Ended September 30, 2017
Actual Pro Forma
Net sales $ 442,941 $ 475,076
Net income $ 76,829 $ 77,570
Basic earnings per common share $ 1.31 $ 1.32
Diluted earnings per common share $ 1.30 $ 1.31 </t>
  </si>
  <si>
    <t>Inventories (Tables)</t>
  </si>
  <si>
    <t>Summary of Inventories</t>
  </si>
  <si>
    <t>Inventories valued at LIFO (last-in, first-out),
September 30, December 31,
Finished goods $ 30,936 $ 32,986
Raw materials 22,419 19,432
Total FIFO (first-in, first-out) 53,355 52,418
Reserve to adjust inventories to LIFO value (20,070 ) (20,070 )
Total LIFO inventories $ 33,285 $ 32,348</t>
  </si>
  <si>
    <t>Prepaid Expenses and Other Assets (Tables)</t>
  </si>
  <si>
    <t>Summary of Prepaid Expenses and Other Assets</t>
  </si>
  <si>
    <t>Prepaid expenses and other assets consist of the following (in
thousands):
September 30, 2018 December 31,
Revenues in excess of billings $ 8,738 $ 4,841
Prepaid expenses 4,228 7,494
Contract retainage 2,449 1,449
Income tax receivable 275 2,230
Other 2,416 864
Total prepaid expenses and other assets $ 18,106 $ 16,878</t>
  </si>
  <si>
    <t>Goodwill and Other Intangible Assets (Tables)</t>
  </si>
  <si>
    <t>Details of Intangible Assets</t>
  </si>
  <si>
    <t>Intangible assets consist of the following (in thousands):
September 30, December 31,
Intangible assets:
Customer backlog $ 4,000 $ 4,000
Trade names and trademarks 900 900
Domain names 6,287
—
Total intangible assets 11,187 4,900
Accumulated amortization:
Customer backlog (4,000 ) (1,666 )
Trade name and trademarks (900 ) (376 )
Domain names (140 )
—
Total accumulated amortization (5,040 ) (2,042 )
Intantible assets, net $ 6,147 $ 2,858</t>
  </si>
  <si>
    <t>Accrued Expenses and Other Liabilities (Tables)</t>
  </si>
  <si>
    <t>Summary of Accrued Expenses and Other Liabilities</t>
  </si>
  <si>
    <t>Accrued expenses and other liabilities consist of the following (in
thousands):
September 30, December 31,
Sales and marketing $ 25,567 $ 21,964
Compensation and benefits 14,058 14,818
Income taxes 2,414
—
Customer deposits 2,225 1,230
Manufacturing costs 1,654 1,979
Billings in excess of revenues 961 1,842
Rent obligations 844 779
Other 4,521 3,654
Total accrued expenses and other liabilities $ 52,244 $ 46,266</t>
  </si>
  <si>
    <t>Stockholders' Equity (Tables)</t>
  </si>
  <si>
    <t>Computation of Basic and Diluted Earnings Per Share</t>
  </si>
  <si>
    <t>The following table sets forth the computation of basic and diluted
earnings per share (in thousands, except share and per share
data):
Three Months
Ended September 30, Nine Months Ended September 30,
2018 2017 2018 2017
Numerator:
Net income available to common shareholders $ 29,471 $ 20,098 $ 109,401 $ 76,829
Denominator:
Basic weighted average shares outstanding 58,741,973 58,808,098 58,785,546 58,771,444
Effect of dilutive securities:
Stock appreciation rights and options 177,412 194,630 181,680 197,810
Restricted stock 164,732 153,704 144,077 157,740
Diluted weighted average shares outstanding 59,084,117 59,156,432 59,111,303 59,126,994
Basic earnings per share $ 0.50 $ 0.34 $ 1.86 $ 1.31
Diluted earnings per share $ 0.50 $ 0.34 $ 1.85 $ 1.30</t>
  </si>
  <si>
    <t>Antidilutive Securities Excluded from Computation of Earnings Per Share</t>
  </si>
  <si>
    <t xml:space="preserve">effect of common stock equivalents using the treasury stock method.
The computation of diluted earnings per share excludes the
following potentially dilutive securities because the effect would
be anti-dilutive:
Three Months Ended
Nine Months Ended
2018 2017 2018 2017
Stock appreciation rights
— 35,914 10,709 28,311
Performance-based restricted stock units
— 660 285 220 </t>
  </si>
  <si>
    <t>Revenue (Tables)</t>
  </si>
  <si>
    <t>Summary of Disaggregated Net Sales</t>
  </si>
  <si>
    <t>The tables also include a reconciliation of the respective
disaggregated net sales with the Company’s reportable
segments (in thousands).
Three Months Ended September 30, 2018 Reportable Segment
Residential Commercial Total
Timing of Revenue Recognition and Type of Contract
Products transferred at a point in time and variable consideration
contracts $ 146,998 $
— $ 146,998
Products transferred over time and fixed price contracts
— 19,382 19,382
$ 146,998 $ 19,382 $ 166,380
Nine Months Ended September 30, 2018 Reportable Segment
Residential Commercial Total
Timing of Revenue Recognition and Type of Contract
Products transferred at a point in time and variable consideration
contracts $ 491,399 $
— $ 491,399
Products transferred over time and fixed price contracts
— 52,880 52,880
$ 491,399 $ 52,880 $ 544,279
Three Months Ended September 30, 2017 Reportable Segment
Residential Commercial Total
Timing of Revenue Recognition and Type of Contract
Products transferred at a point in time and variable consideration
contracts $ 131,043 $
— $ 131,043
Products transferred over time and fixed price contracts
— 9,151 9,151
$ 131,043 $ 9,151 $ 140,194
Nine Months Ended September 30, 2017 Reportable Segment
Residential Commercial Total
Timing of Revenue Recognition and Type of Contract
Products transferred at a point in time and variable consideration
contracts $ 433,790 $
— $ 433,790
Products transferred over time and fixed price contracts
— 9,151 9,151
$ 433,790 $ 9,151 $ 442,941</t>
  </si>
  <si>
    <t>Stock-Based Compensation (Tables)</t>
  </si>
  <si>
    <t>Summary of Stock-Based Compensation Grants</t>
  </si>
  <si>
    <t>The following table summarizes the Company’s stock-based
compensation grants for the nine months ended September 30,
2018:
Stock Awards Granted Weighted-Average Per Share
Time-based restricted stock units 87,154 $ 54.69
Performance-based restricted stock units (a) 80,570 $ 35.26
Stock appreciation rights 21,260 $ 56.21
(a)
Includes 29,702 of target performance-based restricted
stock unit awards granted during the nine months ended
September 30, 2018, and adjustments of 10,792, 27,166 and
12,910 to grants due to the actual performance level achieved for
restricted stock and restricted stock units awarded in 2015, 2016,
and 2017, respectively.</t>
  </si>
  <si>
    <t>Summary of Assumptions Used to Estimate Fair Value of Each SAR</t>
  </si>
  <si>
    <t xml:space="preserve">The fair value of each SAR is estimated on the date of grant using
a Black-Scholes option-pricing formula. For SARs issued in the nine
months ended September 30, 2018 and 2017 the data and
assumptions shown in the following table were used:
Nine Months Ended September 30, 2018
Nine Months Ended September 30, 2017
Weighted-average fair value of grants $ 22.09 $ 13.99
Dividend yield 0 % 0 %
Average risk-free interest rate 2.7 % 2.0 %
Expected term (years) 5 5
Expected volatility 40.5 % 42.2 % </t>
  </si>
  <si>
    <t>Summary of Stock-Based Compensation Expense</t>
  </si>
  <si>
    <t>The following table summarizes the Company’s stock-based
compensation expense (in thousands):
Three Months Ended
Nine Months Ended
2018 2017 2018 2017
Stock appreciation rights $ 56 $ 28 $ 314 $ 220
Time-based restricted stock and restricted stock units 672 417 2,073 1,557
Performance-based restricted stock and restricted stock units 616 538 2,534 2,044
Employee stock purchase plan 57 54 124 92
Total stock-based compensation $ 1,401 $ 1,037 $ 5,045 $ 3,913</t>
  </si>
  <si>
    <t>Segment Information (Tables)</t>
  </si>
  <si>
    <t>Details of Segment Information</t>
  </si>
  <si>
    <t xml:space="preserve">The below segment data for the three and nine months ended
September 30, 2018, includes data for Trex Residential
Products and Trex Commercial Product and for the three and nine
months ended September 30, 2017, includes data for Trex
Residential Products and data for Trex Commercial Products from the
date of the acquisition of SC Company through September 30,
2017 (in thousands):
Three Months Ended
September 30, 2018
Residential Commercial Total
Net sales $ 146,998 $ 19,382 $ 166,380
Net income $ 27,755 $ 1,716 $ 29,471
EBITDA $ 40,067 $ 2,780 $ 42,847
Depreciation and amortization $ 3,275 $ 494 $ 3,769
Income tax expense $ 9,259 $ 570 $ 9,829
Capital expenditures $ 3,693 $ 221 $ 3,914
Total assets $ 352,014 $ 82,895 $ 434,909
Nine Months Ended September 30,
2018
Residential Commercial Total
Net sales $ 491,399 $ 52,880 $ 544,279
Net income $ 107,449 $ 1,952 $ 109,401
EBITDA $ 151,839 $ 5,663 $ 157,502
Depreciation and amortization $ 10,004 $ 3,063 $ 13,067
Income tax expense $ 34,009 $ 648 $ 34,657
Capital expenditures $ 14,274 $ 1,050 $ 15,324
Total assets $ 352,014 $ 82,895 $ 434,909
Three Months Ended
September 30, 2017
Residential Commercial Total
Net sales $ 131,043 $ 9,151 $ 140,194
Net income (loss) $ 20,173 $ (75 ) $ 20,098
EBITDA $ 34,079 $ 806 $ 34,885
Depreciation and amortization $ 3,639 $ 881 $ 4,520
Income tax expense $ 10,208 $
— $ 10,208
Capital expenditures $ 3,943 $ 40 $ 3,983
Total assets $ 232,663 $ 78,533 $ 311,196
Nine Months Ended September 30,
2017
Residential Commercial Total
Net sales $ 433,790 $ 9,151 $ 442,941
Net income (loss) $ 76,904 $ (75 ) $ 76,829
EBITDA $ 128,221 $ 806 $ 129,027
Depreciation and amortization $ 11,087 $ 881 $ 11,968
Income tax expense $ 39,715 $
— $ 39,715
Capital expenditures $ 11,068 $ 40 $ 11,108
Total assets $ 232,663 $ 78,533 $ 311,196 </t>
  </si>
  <si>
    <t>Schedule of Reconciliation of Net Income to EBITDA</t>
  </si>
  <si>
    <t>Reconciliation of net income to EBITDA (in thousands):
Three Months Ended
September 30, 2018
Residential Commercial Total
Net income $ 27,755 $ 1,716 $ 29,471
Interest, net (222 )
— (222 )
Taxes 9,259 570 9,829
Depreciation and amortization 3,275 494 3,769
EBITDA $ 40,067 $ 2,780 $ 42,847
Nine Months Ended September 30,
2018
Residential Commercial Total
Net income $ 107,449 $ 1,952 $ 109,401
Interest, net 377
— 377
Taxes 34,009 648 34,657
Depreciation and amortization 10,004 3,063 13,067
EBITDA $ 151,839 $ 5,663 $ 157,502
Three Months Ended
September 30, 2017
Residential Commercial Total
Net income (loss) $ 20,173 $ (75 ) $ 20,098
Interest, net 59
— 59
Taxes 10,208
— 10,208
Depreciation and amortization 3,639 881 4,520
EBITDA $ 34,079 $ 806 $ 34,885
Nine Months Ended September 30,
2017
Residential Commercial Total
Net income (loss) $ 76,904 $ (75 ) $ 76,829
Interest, net 515
— 515
Taxes 39,715
— 39,715
Depreciation and amortization 11,087 881 11,968
EBITDA $ 128,221 $ 806 $ 129,027</t>
  </si>
  <si>
    <t>Commitments and Contingencies (Tables)</t>
  </si>
  <si>
    <t>Summary of Reconciliation of Company's Residential Product Warranty Reserve</t>
  </si>
  <si>
    <t>The following is a reconciliation of the Company’s
residential product warranty reserve (in thousands):
Nine Months Ended September 30, 2018
Surface Other Total
Beginning balance, January 1 $ 28,157 $ 6,842 $ 34,999
Provisions and changes in estimates
— 1,961 1,961
Settlements made during the period (3,467 ) (858 ) (4,325 )
Ending balance, September 30 $ 24,690 $ 7,945 $ 32,635</t>
  </si>
  <si>
    <t>Business and Organization - Additional Information (Detail) - Segment</t>
  </si>
  <si>
    <t>7 Months Ended</t>
  </si>
  <si>
    <t>12 Months Ended</t>
  </si>
  <si>
    <t>Jul. 31, 2017</t>
  </si>
  <si>
    <t>Accounting Policies [Abstract]</t>
  </si>
  <si>
    <t>Number of reportable segments</t>
  </si>
  <si>
    <t>Acquisition - Additional Information (Detail) - USD ($) $ in Thousands</t>
  </si>
  <si>
    <t>Aug. 17, 2017</t>
  </si>
  <si>
    <t>Business Acquisition [Line Items]</t>
  </si>
  <si>
    <t>Fund used to acquire business from revolving credit facility</t>
  </si>
  <si>
    <t>Repayment of revolving credit facility</t>
  </si>
  <si>
    <t>Goodwill</t>
  </si>
  <si>
    <t>Net income (loss)</t>
  </si>
  <si>
    <t>Amortization expense</t>
  </si>
  <si>
    <t>Trex Commercial Products, Inc. (TCP) [Member]</t>
  </si>
  <si>
    <t>Staging Concepts Acquisition, LLC [Member]</t>
  </si>
  <si>
    <t>Certain assets and liabilities acquired</t>
  </si>
  <si>
    <t>Total consideration</t>
  </si>
  <si>
    <t>Goodwill expected to be amortized and deductible for tax purposes</t>
  </si>
  <si>
    <t>Amortization period for intangible assets</t>
  </si>
  <si>
    <t>12 months</t>
  </si>
  <si>
    <t>Staging Concepts Acquisition, LLC [Member] | Revolving Credit Facility [Member]</t>
  </si>
  <si>
    <t>Acquisition - Summary of Consideration Allocated to Assets Acquired and Liabilities Assumed (Detail) - USD ($) $ in Thousands</t>
  </si>
  <si>
    <t>Contract retainage</t>
  </si>
  <si>
    <t>Inventories, net</t>
  </si>
  <si>
    <t>Revenues in excess of billings</t>
  </si>
  <si>
    <t>Fixed assets, net</t>
  </si>
  <si>
    <t>Intangible assets</t>
  </si>
  <si>
    <t>Accrued liabilities and other expenses</t>
  </si>
  <si>
    <t>Billings in excess of revenues</t>
  </si>
  <si>
    <t>Customer Deposits</t>
  </si>
  <si>
    <t>Total estimated consideration</t>
  </si>
  <si>
    <t>Acquisition - Summary of Unaudited Pro Forma Results of Operations (Detail) - USD ($) $ / shares in Units, $ in Thousands</t>
  </si>
  <si>
    <t>Pro Forma Net sales</t>
  </si>
  <si>
    <t>Pro Forma Net income</t>
  </si>
  <si>
    <t>Pro Forma Basic earnings per common share</t>
  </si>
  <si>
    <t>Pro Forma Diluted earnings per common share</t>
  </si>
  <si>
    <t>Inventories - Summary of Inventories (Detail) - USD ($) $ in Thousands</t>
  </si>
  <si>
    <t>Finished goods</t>
  </si>
  <si>
    <t>Raw materials</t>
  </si>
  <si>
    <t>Total FIFO (first-in,first-out) inventories</t>
  </si>
  <si>
    <t>Reserve to adjust inventories to LIFO value</t>
  </si>
  <si>
    <t>Total LIFO inventories</t>
  </si>
  <si>
    <t>Inventories - Additional Information (Detail) - USD ($)</t>
  </si>
  <si>
    <t>LIFO inventory liquidations</t>
  </si>
  <si>
    <t>Prepaid Expenses and Other Assets - Summary of Prepaid Expenses and Other Assets (Detail) - USD ($) $ in Thousands</t>
  </si>
  <si>
    <t>Prepaid Expense and Other Assets [Abstract]</t>
  </si>
  <si>
    <t>Prepaid expenses</t>
  </si>
  <si>
    <t>Income tax receivable</t>
  </si>
  <si>
    <t>Other</t>
  </si>
  <si>
    <t>Total prepaid expenses and other assets</t>
  </si>
  <si>
    <t>Goodwill and Other Intangible Assets - Details of Intangible Assets (Detail) - USD ($) $ in Thousands</t>
  </si>
  <si>
    <t>Indefinite-lived Intangible Assets [Line Items]</t>
  </si>
  <si>
    <t>Total intangible assets</t>
  </si>
  <si>
    <t>Total accumulated amortization</t>
  </si>
  <si>
    <t>Intangible assets, net</t>
  </si>
  <si>
    <t>Domain Names [Member]</t>
  </si>
  <si>
    <t>Customer Backlog [Member]</t>
  </si>
  <si>
    <t>Trade Names and Trademarks [Member]</t>
  </si>
  <si>
    <t>Goodwill and Other Intangible Assets - Additional Information (Detail) - USD ($) $ in Millions</t>
  </si>
  <si>
    <t>1 Months Ended</t>
  </si>
  <si>
    <t>May 31, 2018</t>
  </si>
  <si>
    <t>Goodwill [Line Items]</t>
  </si>
  <si>
    <t>Amortization of intangible asset</t>
  </si>
  <si>
    <t>Amortization period</t>
  </si>
  <si>
    <t>15 years</t>
  </si>
  <si>
    <t>Purchase of domain names</t>
  </si>
  <si>
    <t>Accrued Expenses and Other Liabilities - Summary of Accrued Expenses and Other Liabilities (Detail) - USD ($) $ in Thousands</t>
  </si>
  <si>
    <t>Sales and marketing</t>
  </si>
  <si>
    <t>Compensation and benefits</t>
  </si>
  <si>
    <t>Income taxes</t>
  </si>
  <si>
    <t>Customer deposits</t>
  </si>
  <si>
    <t>Manufacturing costs</t>
  </si>
  <si>
    <t>Rent obligations</t>
  </si>
  <si>
    <t>Total accrued expenses and other liabilities</t>
  </si>
  <si>
    <t>Debt - Additional Information (Detail) - USD ($)</t>
  </si>
  <si>
    <t>Line of Credit Facility [Line Items]</t>
  </si>
  <si>
    <t>Outstanding borrowings under the revolver loans</t>
  </si>
  <si>
    <t>Remaining available borrowing capacity</t>
  </si>
  <si>
    <t>Third Amended and Restated Credit Agreement [Member]</t>
  </si>
  <si>
    <t>Termination date of the Credit Agreement</t>
  </si>
  <si>
    <t>Jan. 12,
		2021</t>
  </si>
  <si>
    <t>Revolver Loans Portion Effective January 1 through June 30 [Member] | Third Amended and Restated Credit Agreement [Member]</t>
  </si>
  <si>
    <t>Revolving loans in a collective maximum principal amount</t>
  </si>
  <si>
    <t>Revolver Loans Portion Effective July 1 through December 31 [Member] | Third Amended and Restated Credit Agreement [Member]</t>
  </si>
  <si>
    <t>Stockholders' Equity - Additional Information (Detail)</t>
  </si>
  <si>
    <t>May 02, 2018shares</t>
  </si>
  <si>
    <t>Sep. 30, 2018$ / sharesshares</t>
  </si>
  <si>
    <t>Feb. 16, 2018shares</t>
  </si>
  <si>
    <t>Dec. 31, 2017shares</t>
  </si>
  <si>
    <t>Feb. 16, 2017shares</t>
  </si>
  <si>
    <t>Equity, Class of Treasury Stock [Line Items]</t>
  </si>
  <si>
    <t>Common stock, par value | $ / shares</t>
  </si>
  <si>
    <t>Stock split</t>
  </si>
  <si>
    <t>February 2017 Stock Repurchase Program [Member]</t>
  </si>
  <si>
    <t>Common stock repurchase program, authorized shares</t>
  </si>
  <si>
    <t>Number of shares repurchased by the Company</t>
  </si>
  <si>
    <t>February 2018 Stock Repurchase Program [Member]</t>
  </si>
  <si>
    <t>Stockholders' Equity - Computation of Basic and Diluted Earnings Per Share (Detail) - USD ($) $ / shares in Units, $ in Thousands</t>
  </si>
  <si>
    <t>Numerator:</t>
  </si>
  <si>
    <t>Net income available to common shareholders</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Stock Appreciation Rights [Member]</t>
  </si>
  <si>
    <t>Antidilutive Securities Excluded from Computation of Earnings Per Share [Line Items]</t>
  </si>
  <si>
    <t>Anti-dilutive securities excluded from the computation of diluted earnings per share</t>
  </si>
  <si>
    <t>Performance-based Restricted Stock Units [Member]</t>
  </si>
  <si>
    <t>Revenue - Additional Information (Detail) $ in Millions</t>
  </si>
  <si>
    <t>Sep. 30, 2018USD ($)</t>
  </si>
  <si>
    <t>Revenue remaining performance obligation</t>
  </si>
  <si>
    <t>Revenue remaining performance obligation description</t>
  </si>
  <si>
    <t>The Company discloses only the transaction  price allocated to its remaining performance obligations on contracts with an  original duration greater than one year</t>
  </si>
  <si>
    <t>Revenue - Summary of Disaggregated Net Sales (Detail) - USD ($) $ in Thousands</t>
  </si>
  <si>
    <t>2 Months Ended</t>
  </si>
  <si>
    <t>Disaggregation of Revenue [Line Items]</t>
  </si>
  <si>
    <t>Revenue from contract with customers</t>
  </si>
  <si>
    <t>Products Transferred at a Point in Time and Variable Consideration Contracts [Member]</t>
  </si>
  <si>
    <t>Products Transferred Over Time and Fixed Price Contracts [Member]</t>
  </si>
  <si>
    <t>Residential [Member]</t>
  </si>
  <si>
    <t>Residential [Member] | Products Transferred at a Point in Time and Variable Consideration Contracts [Member]</t>
  </si>
  <si>
    <t>Commercial [Member]</t>
  </si>
  <si>
    <t>Commercial [Member] | Products Transferred Over Time and Fixed Price Contracts [Member]</t>
  </si>
  <si>
    <t>Stock-Based Compensation - Additional Information (Detail) $ in Millions</t>
  </si>
  <si>
    <t>Sep. 30, 2018USD ($)Planshares</t>
  </si>
  <si>
    <t>Share-based Compensation Arrangement by Share-based Payment Award [Line Items]</t>
  </si>
  <si>
    <t>Number of stock based compensation plans | Plan</t>
  </si>
  <si>
    <t>Unrecognized compensation cost related to unvested awards | $</t>
  </si>
  <si>
    <t>2014 Stock Incentive Plan [Member]</t>
  </si>
  <si>
    <t>Total aggregate number of shares of common stock that may be issued</t>
  </si>
  <si>
    <t>Number of common stock available for future issuance</t>
  </si>
  <si>
    <t>Fair value assumptions method used</t>
  </si>
  <si>
    <t>Black-Scholes option-pricing formula</t>
  </si>
  <si>
    <t>Stock-Based Compensation - Summary of Stock-Based Compensation Grants (Detail)</t>
  </si>
  <si>
    <t>Time Based Restricted Stock Units [Member]</t>
  </si>
  <si>
    <t>Stock Awards Granted | shares</t>
  </si>
  <si>
    <t>Weighted-Average Grant Price Per Share | $ / shares</t>
  </si>
  <si>
    <t>Performance Based Restricted Stock Units [Member]</t>
  </si>
  <si>
    <t>Stock-Based Compensation - Summary of Stock-Based Compensation Grants (Parenthetical) (Detail) - shares</t>
  </si>
  <si>
    <t>Dec. 31, 2016</t>
  </si>
  <si>
    <t>Dec. 31, 2015</t>
  </si>
  <si>
    <t>Performance Based Restricted Stock Unit Target [Member]</t>
  </si>
  <si>
    <t>Stock Awards Granted</t>
  </si>
  <si>
    <t>Performance Based Restricted Stock Unit Adjustment [Member]</t>
  </si>
  <si>
    <t>Stock-Based Compensation - Summary of Assumptions Used to Estimate Fair Value of Each SAR (Detail) - Stock Appreciation Rights [Member] - $ / shares</t>
  </si>
  <si>
    <t>Share Based Compensation Arrangement by Share Based Payment Award Fair Value Assumptions and Methodology [Line Items]</t>
  </si>
  <si>
    <t>Weighted-average fair value of grants</t>
  </si>
  <si>
    <t>Dividend yield</t>
  </si>
  <si>
    <t>0.00%</t>
  </si>
  <si>
    <t>Average risk-free interest rate</t>
  </si>
  <si>
    <t>2.70%</t>
  </si>
  <si>
    <t>2.00%</t>
  </si>
  <si>
    <t>Expected term (years)</t>
  </si>
  <si>
    <t>5 years</t>
  </si>
  <si>
    <t>Expected volatility</t>
  </si>
  <si>
    <t>40.50%</t>
  </si>
  <si>
    <t>42.20%</t>
  </si>
  <si>
    <t>Stock-Based Compensation - Summary of Stock-Based Compensation Expenses (Detail) - USD ($) $ in Thousands</t>
  </si>
  <si>
    <t>Stock-based compensation expense</t>
  </si>
  <si>
    <t>Time-Based Restricted Stock and Restricted Stock Units [Member]</t>
  </si>
  <si>
    <t>Performance-Based Restricted Stock and Restricted Stock Units [Member]</t>
  </si>
  <si>
    <t>Employee Stock Purchase Plan [Member]</t>
  </si>
  <si>
    <t>Income Taxes - Additional Information (Detail) - USD ($) $ in Thousands</t>
  </si>
  <si>
    <t>Effective tax rate</t>
  </si>
  <si>
    <t>24.10%</t>
  </si>
  <si>
    <t>34.10%</t>
  </si>
  <si>
    <t>Income tax expense (benefit)</t>
  </si>
  <si>
    <t>Decrease in effective tax rate due to increase in domestic production activities deduction</t>
  </si>
  <si>
    <t>10.00%</t>
  </si>
  <si>
    <t>Statutory tax rate, percentage</t>
  </si>
  <si>
    <t>21.00%</t>
  </si>
  <si>
    <t>Excess tax benefits from stock based awards</t>
  </si>
  <si>
    <t>Valuation allowance</t>
  </si>
  <si>
    <t>Tax years subject to examination</t>
  </si>
  <si>
    <t>2014 2015 2016 2017</t>
  </si>
  <si>
    <t>Segment Information - Additional Information (Detail) $ in Thousands</t>
  </si>
  <si>
    <t>Sep. 30, 2017USD ($)</t>
  </si>
  <si>
    <t>Jul. 31, 2017Segment</t>
  </si>
  <si>
    <t>Sep. 30, 2018USD ($)Segment</t>
  </si>
  <si>
    <t>Dec. 31, 2017Segment</t>
  </si>
  <si>
    <t>Segment Reporting Information [Line Items]</t>
  </si>
  <si>
    <t>Number of reportable segment | Segment</t>
  </si>
  <si>
    <t>Segment Information - Details of Segment Information (Detail) - USD ($) $ in Thousands</t>
  </si>
  <si>
    <t>Income tax expense</t>
  </si>
  <si>
    <t>Operating Segments [Member]</t>
  </si>
  <si>
    <t>EBITDA</t>
  </si>
  <si>
    <t>Capital expenditures</t>
  </si>
  <si>
    <t>Operating Segments [Member] | Residential [Member]</t>
  </si>
  <si>
    <t>Operating Segments [Member] | Commercial [Member]</t>
  </si>
  <si>
    <t>Segment Information - Schedule of Reconciliation of Net Income to EBITDA (Detail) - USD ($) $ in Thousands</t>
  </si>
  <si>
    <t>Interest, net</t>
  </si>
  <si>
    <t>Taxes</t>
  </si>
  <si>
    <t>Commitments and Contingencies - Additional Information (Detail) $ in Millions</t>
  </si>
  <si>
    <t>Schedule Of Commitments And Contingencies [Line Items]</t>
  </si>
  <si>
    <t>Change in warranty reserve for disclosure purposes only</t>
  </si>
  <si>
    <t>Minimum [Member]</t>
  </si>
  <si>
    <t>Warranty period</t>
  </si>
  <si>
    <t>10 years</t>
  </si>
  <si>
    <t>Maximum [Member]</t>
  </si>
  <si>
    <t>25 years</t>
  </si>
  <si>
    <t>Surface Flaking Warranty Reserve [Member]</t>
  </si>
  <si>
    <t>Percentage change in warranty claims used as a threshold for disclosure</t>
  </si>
  <si>
    <t>Commitments and Contingencies - Summary of Reconciliation of Company's Residential Product Warranty Reserve (Detail) - Surface Flaking Warranty Reserve [Member] - USD ($) $ in Thousands</t>
  </si>
  <si>
    <t>Product Warranty Liability [Line Items]</t>
  </si>
  <si>
    <t>Beginning balance</t>
  </si>
  <si>
    <t>Provisions and changes in estimates</t>
  </si>
  <si>
    <t>Settlements made during the period</t>
  </si>
  <si>
    <t>Ending balance</t>
  </si>
  <si>
    <t>Surface Flaking [Member]</t>
  </si>
  <si>
    <t>Other Residenti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987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8754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2</v>
      </c>
    </row>
    <row r="3" spans="1:2">
      <c r="A3" s="3" t="s">
        <v>128</v>
      </c>
    </row>
    <row r="4" spans="1:2">
      <c r="A4" s="4" t="s">
        <v>49</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66380</v>
      </c>
      <c r="C4" s="7" t="n">
        <v>140194</v>
      </c>
      <c r="D4" s="7" t="n">
        <v>544279</v>
      </c>
      <c r="E4" s="7" t="n">
        <v>442941</v>
      </c>
    </row>
    <row r="5" spans="1:5">
      <c r="A5" s="4" t="s">
        <v>31</v>
      </c>
      <c r="B5" s="5" t="n">
        <v>99170</v>
      </c>
      <c r="C5" s="5" t="n">
        <v>84910</v>
      </c>
      <c r="D5" s="5" t="n">
        <v>309241</v>
      </c>
      <c r="E5" s="5" t="n">
        <v>250473</v>
      </c>
    </row>
    <row r="6" spans="1:5">
      <c r="A6" s="4" t="s">
        <v>32</v>
      </c>
      <c r="B6" s="5" t="n">
        <v>67210</v>
      </c>
      <c r="C6" s="5" t="n">
        <v>55284</v>
      </c>
      <c r="D6" s="5" t="n">
        <v>235038</v>
      </c>
      <c r="E6" s="5" t="n">
        <v>192468</v>
      </c>
    </row>
    <row r="7" spans="1:5">
      <c r="A7" s="4" t="s">
        <v>33</v>
      </c>
      <c r="B7" s="5" t="n">
        <v>28132</v>
      </c>
      <c r="C7" s="5" t="n">
        <v>24919</v>
      </c>
      <c r="D7" s="5" t="n">
        <v>90603</v>
      </c>
      <c r="E7" s="5" t="n">
        <v>75409</v>
      </c>
    </row>
    <row r="8" spans="1:5">
      <c r="A8" s="4" t="s">
        <v>34</v>
      </c>
      <c r="B8" s="5" t="n">
        <v>39078</v>
      </c>
      <c r="C8" s="5" t="n">
        <v>30365</v>
      </c>
      <c r="D8" s="5" t="n">
        <v>144435</v>
      </c>
      <c r="E8" s="5" t="n">
        <v>117059</v>
      </c>
    </row>
    <row r="9" spans="1:5">
      <c r="A9" s="4" t="s">
        <v>35</v>
      </c>
      <c r="B9" s="5" t="n">
        <v>-222</v>
      </c>
      <c r="C9" s="5" t="n">
        <v>59</v>
      </c>
      <c r="D9" s="5" t="n">
        <v>377</v>
      </c>
      <c r="E9" s="5" t="n">
        <v>515</v>
      </c>
    </row>
    <row r="10" spans="1:5">
      <c r="A10" s="4" t="s">
        <v>36</v>
      </c>
      <c r="B10" s="5" t="n">
        <v>39300</v>
      </c>
      <c r="C10" s="5" t="n">
        <v>30306</v>
      </c>
      <c r="D10" s="5" t="n">
        <v>144058</v>
      </c>
      <c r="E10" s="5" t="n">
        <v>116544</v>
      </c>
    </row>
    <row r="11" spans="1:5">
      <c r="A11" s="4" t="s">
        <v>37</v>
      </c>
      <c r="B11" s="5" t="n">
        <v>9829</v>
      </c>
      <c r="C11" s="5" t="n">
        <v>10208</v>
      </c>
      <c r="D11" s="5" t="n">
        <v>34657</v>
      </c>
      <c r="E11" s="5" t="n">
        <v>39715</v>
      </c>
    </row>
    <row r="12" spans="1:5">
      <c r="A12" s="4" t="s">
        <v>38</v>
      </c>
      <c r="B12" s="7" t="n">
        <v>29471</v>
      </c>
      <c r="C12" s="7" t="n">
        <v>20098</v>
      </c>
      <c r="D12" s="7" t="n">
        <v>109401</v>
      </c>
      <c r="E12" s="7" t="n">
        <v>76829</v>
      </c>
    </row>
    <row r="13" spans="1:5">
      <c r="A13" s="4" t="s">
        <v>39</v>
      </c>
      <c r="B13" s="8" t="n">
        <v>0.5</v>
      </c>
      <c r="C13" s="8" t="n">
        <v>0.34</v>
      </c>
      <c r="D13" s="8" t="n">
        <v>1.86</v>
      </c>
      <c r="E13" s="8" t="n">
        <v>1.31</v>
      </c>
    </row>
    <row r="14" spans="1:5">
      <c r="A14" s="4" t="s">
        <v>40</v>
      </c>
      <c r="B14" s="5" t="n">
        <v>58741973</v>
      </c>
      <c r="C14" s="5" t="n">
        <v>58808098</v>
      </c>
      <c r="D14" s="5" t="n">
        <v>58785546</v>
      </c>
      <c r="E14" s="5" t="n">
        <v>58771444</v>
      </c>
    </row>
    <row r="15" spans="1:5">
      <c r="A15" s="4" t="s">
        <v>41</v>
      </c>
      <c r="B15" s="8" t="n">
        <v>0.5</v>
      </c>
      <c r="C15" s="8" t="n">
        <v>0.34</v>
      </c>
      <c r="D15" s="8" t="n">
        <v>1.85</v>
      </c>
      <c r="E15" s="8" t="n">
        <v>1.3</v>
      </c>
    </row>
    <row r="16" spans="1:5">
      <c r="A16" s="4" t="s">
        <v>42</v>
      </c>
      <c r="B16" s="5" t="n">
        <v>59084117</v>
      </c>
      <c r="C16" s="5" t="n">
        <v>59156432</v>
      </c>
      <c r="D16" s="5" t="n">
        <v>59111303</v>
      </c>
      <c r="E16" s="5" t="n">
        <v>59126994</v>
      </c>
    </row>
    <row r="17" spans="1:5">
      <c r="A17" s="4" t="s">
        <v>43</v>
      </c>
      <c r="B17" s="7" t="n">
        <v>29471</v>
      </c>
      <c r="C17" s="7" t="n">
        <v>20098</v>
      </c>
      <c r="D17" s="7" t="n">
        <v>109401</v>
      </c>
      <c r="E17" s="7" t="n">
        <v>768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07313</v>
      </c>
      <c r="C3" s="7" t="n">
        <v>30514</v>
      </c>
    </row>
    <row r="4" spans="1:3">
      <c r="A4" s="4" t="s">
        <v>48</v>
      </c>
      <c r="B4" s="5" t="n">
        <v>87915</v>
      </c>
      <c r="C4" s="5" t="n">
        <v>66882</v>
      </c>
    </row>
    <row r="5" spans="1:3">
      <c r="A5" s="4" t="s">
        <v>49</v>
      </c>
      <c r="B5" s="5" t="n">
        <v>35451</v>
      </c>
      <c r="C5" s="5" t="n">
        <v>34524</v>
      </c>
    </row>
    <row r="6" spans="1:3">
      <c r="A6" s="4" t="s">
        <v>50</v>
      </c>
      <c r="B6" s="5" t="n">
        <v>18106</v>
      </c>
      <c r="C6" s="5" t="n">
        <v>16878</v>
      </c>
    </row>
    <row r="7" spans="1:3">
      <c r="A7" s="4" t="s">
        <v>51</v>
      </c>
      <c r="B7" s="5" t="n">
        <v>248785</v>
      </c>
      <c r="C7" s="5" t="n">
        <v>148798</v>
      </c>
    </row>
    <row r="8" spans="1:3">
      <c r="A8" s="4" t="s">
        <v>52</v>
      </c>
      <c r="B8" s="5" t="n">
        <v>108233</v>
      </c>
      <c r="C8" s="5" t="n">
        <v>103110</v>
      </c>
    </row>
    <row r="9" spans="1:3">
      <c r="A9" s="4" t="s">
        <v>53</v>
      </c>
      <c r="B9" s="5" t="n">
        <v>74608</v>
      </c>
      <c r="C9" s="5" t="n">
        <v>71319</v>
      </c>
    </row>
    <row r="10" spans="1:3">
      <c r="A10" s="4" t="s">
        <v>54</v>
      </c>
      <c r="B10" s="5" t="n">
        <v>3283</v>
      </c>
      <c r="C10" s="5" t="n">
        <v>3000</v>
      </c>
    </row>
    <row r="11" spans="1:3">
      <c r="A11" s="4" t="s">
        <v>55</v>
      </c>
      <c r="B11" s="5" t="n">
        <v>434909</v>
      </c>
      <c r="C11" s="5" t="n">
        <v>326227</v>
      </c>
    </row>
    <row r="12" spans="1:3">
      <c r="A12" s="3" t="s">
        <v>56</v>
      </c>
    </row>
    <row r="13" spans="1:3">
      <c r="A13" s="4" t="s">
        <v>57</v>
      </c>
      <c r="B13" s="5" t="n">
        <v>18198</v>
      </c>
      <c r="C13" s="5" t="n">
        <v>9953</v>
      </c>
    </row>
    <row r="14" spans="1:3">
      <c r="A14" s="4" t="s">
        <v>58</v>
      </c>
      <c r="B14" s="5" t="n">
        <v>52244</v>
      </c>
      <c r="C14" s="5" t="n">
        <v>46266</v>
      </c>
    </row>
    <row r="15" spans="1:3">
      <c r="A15" s="4" t="s">
        <v>59</v>
      </c>
      <c r="B15" s="5" t="n">
        <v>5400</v>
      </c>
      <c r="C15" s="5" t="n">
        <v>6290</v>
      </c>
    </row>
    <row r="16" spans="1:3">
      <c r="A16" s="4" t="s">
        <v>60</v>
      </c>
      <c r="B16" s="5" t="n">
        <v>0</v>
      </c>
      <c r="C16" s="5" t="n">
        <v>0</v>
      </c>
    </row>
    <row r="17" spans="1:3">
      <c r="A17" s="4" t="s">
        <v>61</v>
      </c>
      <c r="B17" s="5" t="n">
        <v>75842</v>
      </c>
      <c r="C17" s="5" t="n">
        <v>62509</v>
      </c>
    </row>
    <row r="18" spans="1:3">
      <c r="A18" s="4" t="s">
        <v>62</v>
      </c>
      <c r="B18" s="5" t="n">
        <v>1286</v>
      </c>
      <c r="C18" s="5" t="n">
        <v>1286</v>
      </c>
    </row>
    <row r="19" spans="1:3">
      <c r="A19" s="4" t="s">
        <v>63</v>
      </c>
      <c r="B19" s="5" t="n">
        <v>27235</v>
      </c>
      <c r="C19" s="5" t="n">
        <v>28709</v>
      </c>
    </row>
    <row r="20" spans="1:3">
      <c r="A20" s="4" t="s">
        <v>64</v>
      </c>
      <c r="B20" s="5" t="n">
        <v>1892</v>
      </c>
      <c r="C20" s="5" t="n">
        <v>2473</v>
      </c>
    </row>
    <row r="21" spans="1:3">
      <c r="A21" s="4" t="s">
        <v>65</v>
      </c>
      <c r="B21" s="5" t="n">
        <v>106255</v>
      </c>
      <c r="C21" s="5" t="n">
        <v>94977</v>
      </c>
    </row>
    <row r="22" spans="1:3">
      <c r="A22" s="4" t="s">
        <v>66</v>
      </c>
      <c r="B22" s="4" t="s">
        <v>67</v>
      </c>
      <c r="C22" s="4" t="s">
        <v>67</v>
      </c>
    </row>
    <row r="23" spans="1:3">
      <c r="A23" s="3" t="s">
        <v>68</v>
      </c>
    </row>
    <row r="24" spans="1:3">
      <c r="A24" s="4" t="s">
        <v>69</v>
      </c>
      <c r="B24" s="4" t="s">
        <v>67</v>
      </c>
      <c r="C24" s="4" t="s">
        <v>67</v>
      </c>
    </row>
    <row r="25" spans="1:3">
      <c r="A25" s="4" t="s">
        <v>70</v>
      </c>
      <c r="B25" s="5" t="n">
        <v>700</v>
      </c>
      <c r="C25" s="5" t="n">
        <v>349</v>
      </c>
    </row>
    <row r="26" spans="1:3">
      <c r="A26" s="4" t="s">
        <v>71</v>
      </c>
      <c r="B26" s="5" t="n">
        <v>122725</v>
      </c>
      <c r="C26" s="5" t="n">
        <v>122043</v>
      </c>
    </row>
    <row r="27" spans="1:3">
      <c r="A27" s="4" t="s">
        <v>72</v>
      </c>
      <c r="B27" s="5" t="n">
        <v>391770</v>
      </c>
      <c r="C27" s="5" t="n">
        <v>282370</v>
      </c>
    </row>
    <row r="28" spans="1:3">
      <c r="A28" s="4" t="s">
        <v>73</v>
      </c>
      <c r="B28" s="5" t="n">
        <v>-186541</v>
      </c>
      <c r="C28" s="5" t="n">
        <v>-173512</v>
      </c>
    </row>
    <row r="29" spans="1:3">
      <c r="A29" s="4" t="s">
        <v>74</v>
      </c>
      <c r="B29" s="5" t="n">
        <v>328654</v>
      </c>
      <c r="C29" s="5" t="n">
        <v>231250</v>
      </c>
    </row>
    <row r="30" spans="1:3">
      <c r="A30" s="4" t="s">
        <v>75</v>
      </c>
      <c r="B30" s="7" t="n">
        <v>434909</v>
      </c>
      <c r="C30" s="7" t="n">
        <v>326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208</v>
      </c>
      <c r="B1" s="2" t="s">
        <v>209</v>
      </c>
      <c r="C1" s="2" t="s">
        <v>1</v>
      </c>
      <c r="D1" s="2" t="s">
        <v>210</v>
      </c>
    </row>
    <row r="2" spans="1:4">
      <c r="B2" s="2" t="s">
        <v>211</v>
      </c>
      <c r="C2" s="2" t="s">
        <v>2</v>
      </c>
      <c r="D2" s="2" t="s">
        <v>45</v>
      </c>
    </row>
    <row r="3" spans="1:4">
      <c r="A3" s="3" t="s">
        <v>212</v>
      </c>
    </row>
    <row r="4" spans="1:4">
      <c r="A4" s="4" t="s">
        <v>213</v>
      </c>
      <c r="B4" s="5" t="n">
        <v>1</v>
      </c>
      <c r="C4" s="5" t="n">
        <v>2</v>
      </c>
      <c r="D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4</v>
      </c>
      <c r="B1" s="2" t="s">
        <v>215</v>
      </c>
      <c r="C1" s="2" t="s">
        <v>211</v>
      </c>
      <c r="D1" s="2" t="s">
        <v>28</v>
      </c>
      <c r="E1" s="2" t="s">
        <v>2</v>
      </c>
      <c r="F1" s="2" t="s">
        <v>28</v>
      </c>
      <c r="G1" s="2" t="s">
        <v>2</v>
      </c>
      <c r="H1" s="2" t="s">
        <v>28</v>
      </c>
      <c r="I1" s="2" t="s">
        <v>45</v>
      </c>
    </row>
    <row r="2" spans="1:9">
      <c r="A2" s="3" t="s">
        <v>216</v>
      </c>
    </row>
    <row r="3" spans="1:9">
      <c r="A3" s="4" t="s">
        <v>217</v>
      </c>
      <c r="E3" s="7" t="n">
        <v>0</v>
      </c>
      <c r="G3" s="7" t="n">
        <v>0</v>
      </c>
      <c r="I3" s="7" t="n">
        <v>0</v>
      </c>
    </row>
    <row r="4" spans="1:9">
      <c r="A4" s="4" t="s">
        <v>218</v>
      </c>
      <c r="G4" s="5" t="n">
        <v>172250</v>
      </c>
      <c r="H4" s="7" t="n">
        <v>201000</v>
      </c>
    </row>
    <row r="5" spans="1:9">
      <c r="A5" s="4" t="s">
        <v>219</v>
      </c>
      <c r="E5" s="5" t="n">
        <v>68500</v>
      </c>
      <c r="G5" s="5" t="n">
        <v>68500</v>
      </c>
    </row>
    <row r="6" spans="1:9">
      <c r="A6" s="4" t="s">
        <v>220</v>
      </c>
      <c r="E6" s="5" t="n">
        <v>29471</v>
      </c>
      <c r="F6" s="7" t="n">
        <v>20098</v>
      </c>
      <c r="G6" s="5" t="n">
        <v>109401</v>
      </c>
      <c r="H6" s="7" t="n">
        <v>76829</v>
      </c>
    </row>
    <row r="7" spans="1:9">
      <c r="A7" s="4" t="s">
        <v>221</v>
      </c>
      <c r="G7" s="5" t="n">
        <v>3000</v>
      </c>
    </row>
    <row r="8" spans="1:9">
      <c r="A8" s="4" t="s">
        <v>222</v>
      </c>
    </row>
    <row r="9" spans="1:9">
      <c r="A9" s="3" t="s">
        <v>216</v>
      </c>
    </row>
    <row r="10" spans="1:9">
      <c r="A10" s="4" t="s">
        <v>30</v>
      </c>
      <c r="D10" s="7" t="n">
        <v>9200</v>
      </c>
      <c r="E10" s="5" t="n">
        <v>19400</v>
      </c>
      <c r="G10" s="5" t="n">
        <v>52900</v>
      </c>
    </row>
    <row r="11" spans="1:9">
      <c r="A11" s="4" t="s">
        <v>220</v>
      </c>
      <c r="D11" s="5" t="n">
        <v>-75</v>
      </c>
      <c r="E11" s="5" t="n">
        <v>1700</v>
      </c>
      <c r="G11" s="5" t="n">
        <v>2000</v>
      </c>
    </row>
    <row r="12" spans="1:9">
      <c r="A12" s="4" t="s">
        <v>221</v>
      </c>
      <c r="D12" s="7" t="n">
        <v>800</v>
      </c>
      <c r="E12" s="5" t="n">
        <v>400</v>
      </c>
      <c r="G12" s="5" t="n">
        <v>2900</v>
      </c>
    </row>
    <row r="13" spans="1:9">
      <c r="A13" s="4" t="s">
        <v>223</v>
      </c>
    </row>
    <row r="14" spans="1:9">
      <c r="A14" s="3" t="s">
        <v>216</v>
      </c>
    </row>
    <row r="15" spans="1:9">
      <c r="A15" s="4" t="s">
        <v>224</v>
      </c>
      <c r="C15" s="7" t="n">
        <v>71800</v>
      </c>
    </row>
    <row r="16" spans="1:9">
      <c r="A16" s="4" t="s">
        <v>225</v>
      </c>
      <c r="C16" s="5" t="n">
        <v>71804</v>
      </c>
    </row>
    <row r="17" spans="1:9">
      <c r="A17" s="4" t="s">
        <v>219</v>
      </c>
      <c r="C17" s="5" t="n">
        <v>57938</v>
      </c>
    </row>
    <row r="18" spans="1:9">
      <c r="A18" s="4" t="s">
        <v>226</v>
      </c>
      <c r="E18" s="7" t="n">
        <v>3900</v>
      </c>
      <c r="G18" s="7" t="n">
        <v>3900</v>
      </c>
    </row>
    <row r="19" spans="1:9">
      <c r="A19" s="4" t="s">
        <v>227</v>
      </c>
      <c r="G19" s="4" t="s">
        <v>228</v>
      </c>
    </row>
    <row r="20" spans="1:9">
      <c r="A20" s="4" t="s">
        <v>229</v>
      </c>
    </row>
    <row r="21" spans="1:9">
      <c r="A21" s="3" t="s">
        <v>216</v>
      </c>
    </row>
    <row r="22" spans="1:9">
      <c r="A22" s="4" t="s">
        <v>217</v>
      </c>
      <c r="C22" s="7" t="n">
        <v>30000</v>
      </c>
    </row>
    <row r="23" spans="1:9">
      <c r="A23" s="4" t="s">
        <v>218</v>
      </c>
      <c r="B23" s="7" t="n">
        <v>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11</v>
      </c>
    </row>
    <row r="2" spans="1:3">
      <c r="A2" s="3" t="s">
        <v>216</v>
      </c>
    </row>
    <row r="3" spans="1:3">
      <c r="A3" s="4" t="s">
        <v>219</v>
      </c>
      <c r="B3" s="7" t="n">
        <v>68500</v>
      </c>
    </row>
    <row r="4" spans="1:3">
      <c r="A4" s="4" t="s">
        <v>223</v>
      </c>
    </row>
    <row r="5" spans="1:3">
      <c r="A5" s="3" t="s">
        <v>216</v>
      </c>
    </row>
    <row r="6" spans="1:3">
      <c r="A6" s="4" t="s">
        <v>48</v>
      </c>
      <c r="C6" s="7" t="n">
        <v>8357</v>
      </c>
    </row>
    <row r="7" spans="1:3">
      <c r="A7" s="4" t="s">
        <v>231</v>
      </c>
      <c r="C7" s="5" t="n">
        <v>1948</v>
      </c>
    </row>
    <row r="8" spans="1:3">
      <c r="A8" s="4" t="s">
        <v>232</v>
      </c>
      <c r="C8" s="5" t="n">
        <v>2344</v>
      </c>
    </row>
    <row r="9" spans="1:3">
      <c r="A9" s="4" t="s">
        <v>50</v>
      </c>
      <c r="C9" s="5" t="n">
        <v>1223</v>
      </c>
    </row>
    <row r="10" spans="1:3">
      <c r="A10" s="4" t="s">
        <v>233</v>
      </c>
      <c r="C10" s="5" t="n">
        <v>3463</v>
      </c>
    </row>
    <row r="11" spans="1:3">
      <c r="A11" s="4" t="s">
        <v>234</v>
      </c>
      <c r="C11" s="5" t="n">
        <v>1264</v>
      </c>
    </row>
    <row r="12" spans="1:3">
      <c r="A12" s="4" t="s">
        <v>235</v>
      </c>
      <c r="C12" s="5" t="n">
        <v>4900</v>
      </c>
    </row>
    <row r="13" spans="1:3">
      <c r="A13" s="4" t="s">
        <v>219</v>
      </c>
      <c r="C13" s="5" t="n">
        <v>57938</v>
      </c>
    </row>
    <row r="14" spans="1:3">
      <c r="A14" s="4" t="s">
        <v>57</v>
      </c>
      <c r="C14" s="5" t="n">
        <v>-3990</v>
      </c>
    </row>
    <row r="15" spans="1:3">
      <c r="A15" s="4" t="s">
        <v>236</v>
      </c>
      <c r="C15" s="5" t="n">
        <v>-2329</v>
      </c>
    </row>
    <row r="16" spans="1:3">
      <c r="A16" s="4" t="s">
        <v>237</v>
      </c>
      <c r="C16" s="5" t="n">
        <v>-1752</v>
      </c>
    </row>
    <row r="17" spans="1:3">
      <c r="A17" s="4" t="s">
        <v>238</v>
      </c>
      <c r="C17" s="5" t="n">
        <v>-1562</v>
      </c>
    </row>
    <row r="18" spans="1:3">
      <c r="A18" s="4" t="s">
        <v>239</v>
      </c>
      <c r="C18" s="7" t="n">
        <v>71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7</v>
      </c>
      <c r="D1" s="2" t="s">
        <v>1</v>
      </c>
    </row>
    <row r="2" spans="1:5">
      <c r="B2" s="2" t="s">
        <v>2</v>
      </c>
      <c r="C2" s="2" t="s">
        <v>28</v>
      </c>
      <c r="D2" s="2" t="s">
        <v>2</v>
      </c>
      <c r="E2" s="2" t="s">
        <v>28</v>
      </c>
    </row>
    <row r="3" spans="1:5">
      <c r="A3" s="3" t="s">
        <v>126</v>
      </c>
    </row>
    <row r="4" spans="1:5">
      <c r="A4" s="4" t="s">
        <v>30</v>
      </c>
      <c r="B4" s="7" t="n">
        <v>166380</v>
      </c>
      <c r="C4" s="7" t="n">
        <v>140194</v>
      </c>
      <c r="D4" s="7" t="n">
        <v>544279</v>
      </c>
      <c r="E4" s="7" t="n">
        <v>442941</v>
      </c>
    </row>
    <row r="5" spans="1:5">
      <c r="A5" s="4" t="s">
        <v>38</v>
      </c>
      <c r="B5" s="7" t="n">
        <v>29471</v>
      </c>
      <c r="C5" s="7" t="n">
        <v>20098</v>
      </c>
      <c r="D5" s="7" t="n">
        <v>109401</v>
      </c>
      <c r="E5" s="7" t="n">
        <v>76829</v>
      </c>
    </row>
    <row r="6" spans="1:5">
      <c r="A6" s="4" t="s">
        <v>39</v>
      </c>
      <c r="B6" s="8" t="n">
        <v>0.5</v>
      </c>
      <c r="C6" s="8" t="n">
        <v>0.34</v>
      </c>
      <c r="D6" s="8" t="n">
        <v>1.86</v>
      </c>
      <c r="E6" s="8" t="n">
        <v>1.31</v>
      </c>
    </row>
    <row r="7" spans="1:5">
      <c r="A7" s="4" t="s">
        <v>41</v>
      </c>
      <c r="B7" s="8" t="n">
        <v>0.5</v>
      </c>
      <c r="C7" s="8" t="n">
        <v>0.34</v>
      </c>
      <c r="D7" s="8" t="n">
        <v>1.85</v>
      </c>
      <c r="E7" s="8" t="n">
        <v>1.3</v>
      </c>
    </row>
    <row r="8" spans="1:5">
      <c r="A8" s="4" t="s">
        <v>241</v>
      </c>
      <c r="E8" s="7" t="n">
        <v>475076</v>
      </c>
    </row>
    <row r="9" spans="1:5">
      <c r="A9" s="4" t="s">
        <v>242</v>
      </c>
      <c r="E9" s="7" t="n">
        <v>77570</v>
      </c>
    </row>
    <row r="10" spans="1:5">
      <c r="A10" s="4" t="s">
        <v>243</v>
      </c>
      <c r="E10" s="8" t="n">
        <v>1.32</v>
      </c>
    </row>
    <row r="11" spans="1:5">
      <c r="A11" s="4" t="s">
        <v>244</v>
      </c>
      <c r="E11" s="8" t="n">
        <v>1.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5</v>
      </c>
      <c r="B1" s="2" t="s">
        <v>2</v>
      </c>
      <c r="C1" s="2" t="s">
        <v>45</v>
      </c>
    </row>
    <row r="2" spans="1:3">
      <c r="A2" s="3" t="s">
        <v>128</v>
      </c>
    </row>
    <row r="3" spans="1:3">
      <c r="A3" s="4" t="s">
        <v>246</v>
      </c>
      <c r="B3" s="7" t="n">
        <v>30936</v>
      </c>
      <c r="C3" s="7" t="n">
        <v>32986</v>
      </c>
    </row>
    <row r="4" spans="1:3">
      <c r="A4" s="4" t="s">
        <v>247</v>
      </c>
      <c r="B4" s="5" t="n">
        <v>22419</v>
      </c>
      <c r="C4" s="5" t="n">
        <v>19432</v>
      </c>
    </row>
    <row r="5" spans="1:3">
      <c r="A5" s="4" t="s">
        <v>248</v>
      </c>
      <c r="B5" s="5" t="n">
        <v>53355</v>
      </c>
      <c r="C5" s="5" t="n">
        <v>52418</v>
      </c>
    </row>
    <row r="6" spans="1:3">
      <c r="A6" s="4" t="s">
        <v>249</v>
      </c>
      <c r="B6" s="5" t="n">
        <v>-20070</v>
      </c>
      <c r="C6" s="5" t="n">
        <v>-20070</v>
      </c>
    </row>
    <row r="7" spans="1:3">
      <c r="A7" s="4" t="s">
        <v>250</v>
      </c>
      <c r="B7" s="7" t="n">
        <v>33285</v>
      </c>
      <c r="C7" s="7" t="n">
        <v>32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5</v>
      </c>
    </row>
    <row r="2" spans="1:3">
      <c r="A2" s="3" t="s">
        <v>77</v>
      </c>
    </row>
    <row r="3" spans="1:3">
      <c r="A3" s="4" t="s">
        <v>78</v>
      </c>
      <c r="B3" s="8" t="n">
        <v>0.01</v>
      </c>
      <c r="C3" s="8" t="n">
        <v>0.01</v>
      </c>
    </row>
    <row r="4" spans="1:3">
      <c r="A4" s="4" t="s">
        <v>79</v>
      </c>
      <c r="B4" s="5" t="n">
        <v>3000000</v>
      </c>
      <c r="C4" s="5" t="n">
        <v>3000000</v>
      </c>
    </row>
    <row r="5" spans="1:3">
      <c r="A5" s="4" t="s">
        <v>80</v>
      </c>
      <c r="B5" s="5" t="n">
        <v>0</v>
      </c>
      <c r="C5" s="5" t="n">
        <v>0</v>
      </c>
    </row>
    <row r="6" spans="1:3">
      <c r="A6" s="4" t="s">
        <v>81</v>
      </c>
      <c r="B6" s="5" t="n">
        <v>0</v>
      </c>
      <c r="C6" s="5" t="n">
        <v>0</v>
      </c>
    </row>
    <row r="7" spans="1:3">
      <c r="A7" s="4" t="s">
        <v>82</v>
      </c>
      <c r="B7" s="8" t="n">
        <v>0.01</v>
      </c>
      <c r="C7" s="8" t="n">
        <v>0.01</v>
      </c>
    </row>
    <row r="8" spans="1:3">
      <c r="A8" s="4" t="s">
        <v>83</v>
      </c>
      <c r="B8" s="5" t="n">
        <v>120000000</v>
      </c>
      <c r="C8" s="5" t="n">
        <v>120000000</v>
      </c>
    </row>
    <row r="9" spans="1:3">
      <c r="A9" s="4" t="s">
        <v>84</v>
      </c>
      <c r="B9" s="5" t="n">
        <v>69991454</v>
      </c>
      <c r="C9" s="5" t="n">
        <v>69844222</v>
      </c>
    </row>
    <row r="10" spans="1:3">
      <c r="A10" s="4" t="s">
        <v>85</v>
      </c>
      <c r="B10" s="5" t="n">
        <v>58754048</v>
      </c>
      <c r="C10" s="5" t="n">
        <v>58856860</v>
      </c>
    </row>
    <row r="11" spans="1:3">
      <c r="A11" s="4" t="s">
        <v>86</v>
      </c>
      <c r="B11" s="5" t="n">
        <v>11237406</v>
      </c>
      <c r="C11" s="5" t="n">
        <v>10987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51</v>
      </c>
      <c r="B1" s="2" t="s">
        <v>1</v>
      </c>
    </row>
    <row r="2" spans="1:4">
      <c r="B2" s="2" t="s">
        <v>2</v>
      </c>
      <c r="C2" s="2" t="s">
        <v>28</v>
      </c>
      <c r="D2" s="2" t="s">
        <v>45</v>
      </c>
    </row>
    <row r="3" spans="1:4">
      <c r="A3" s="3" t="s">
        <v>128</v>
      </c>
    </row>
    <row r="4" spans="1:4">
      <c r="A4" s="4" t="s">
        <v>252</v>
      </c>
      <c r="B4" s="7" t="n">
        <v>0</v>
      </c>
      <c r="C4" s="7" t="n">
        <v>0</v>
      </c>
    </row>
    <row r="5" spans="1:4">
      <c r="A5" s="4" t="s">
        <v>247</v>
      </c>
      <c r="B5" s="7" t="n">
        <v>2200000</v>
      </c>
      <c r="D5" s="7" t="n">
        <v>2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45</v>
      </c>
    </row>
    <row r="2" spans="1:3">
      <c r="A2" s="3" t="s">
        <v>254</v>
      </c>
    </row>
    <row r="3" spans="1:3">
      <c r="A3" s="4" t="s">
        <v>233</v>
      </c>
      <c r="B3" s="7" t="n">
        <v>8738</v>
      </c>
      <c r="C3" s="7" t="n">
        <v>4841</v>
      </c>
    </row>
    <row r="4" spans="1:3">
      <c r="A4" s="4" t="s">
        <v>255</v>
      </c>
      <c r="B4" s="5" t="n">
        <v>4228</v>
      </c>
      <c r="C4" s="5" t="n">
        <v>7494</v>
      </c>
    </row>
    <row r="5" spans="1:3">
      <c r="A5" s="4" t="s">
        <v>231</v>
      </c>
      <c r="B5" s="5" t="n">
        <v>2449</v>
      </c>
      <c r="C5" s="5" t="n">
        <v>1449</v>
      </c>
    </row>
    <row r="6" spans="1:3">
      <c r="A6" s="4" t="s">
        <v>256</v>
      </c>
      <c r="B6" s="5" t="n">
        <v>275</v>
      </c>
      <c r="C6" s="5" t="n">
        <v>2230</v>
      </c>
    </row>
    <row r="7" spans="1:3">
      <c r="A7" s="4" t="s">
        <v>257</v>
      </c>
      <c r="B7" s="5" t="n">
        <v>2416</v>
      </c>
      <c r="C7" s="5" t="n">
        <v>864</v>
      </c>
    </row>
    <row r="8" spans="1:3">
      <c r="A8" s="4" t="s">
        <v>258</v>
      </c>
      <c r="B8" s="7" t="n">
        <v>18106</v>
      </c>
      <c r="C8" s="7" t="n">
        <v>168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45</v>
      </c>
    </row>
    <row r="2" spans="1:3">
      <c r="A2" s="3" t="s">
        <v>260</v>
      </c>
    </row>
    <row r="3" spans="1:3">
      <c r="A3" s="4" t="s">
        <v>261</v>
      </c>
      <c r="B3" s="7" t="n">
        <v>11187</v>
      </c>
      <c r="C3" s="7" t="n">
        <v>4900</v>
      </c>
    </row>
    <row r="4" spans="1:3">
      <c r="A4" s="4" t="s">
        <v>262</v>
      </c>
      <c r="B4" s="5" t="n">
        <v>-5040</v>
      </c>
      <c r="C4" s="5" t="n">
        <v>-2042</v>
      </c>
    </row>
    <row r="5" spans="1:3">
      <c r="A5" s="4" t="s">
        <v>263</v>
      </c>
      <c r="B5" s="5" t="n">
        <v>6147</v>
      </c>
      <c r="C5" s="5" t="n">
        <v>2858</v>
      </c>
    </row>
    <row r="6" spans="1:3">
      <c r="A6" s="4" t="s">
        <v>264</v>
      </c>
    </row>
    <row r="7" spans="1:3">
      <c r="A7" s="3" t="s">
        <v>260</v>
      </c>
    </row>
    <row r="8" spans="1:3">
      <c r="A8" s="4" t="s">
        <v>261</v>
      </c>
      <c r="B8" s="5" t="n">
        <v>6287</v>
      </c>
    </row>
    <row r="9" spans="1:3">
      <c r="A9" s="4" t="s">
        <v>262</v>
      </c>
      <c r="B9" s="5" t="n">
        <v>-140</v>
      </c>
    </row>
    <row r="10" spans="1:3">
      <c r="A10" s="4" t="s">
        <v>265</v>
      </c>
    </row>
    <row r="11" spans="1:3">
      <c r="A11" s="3" t="s">
        <v>260</v>
      </c>
    </row>
    <row r="12" spans="1:3">
      <c r="A12" s="4" t="s">
        <v>261</v>
      </c>
      <c r="B12" s="5" t="n">
        <v>4000</v>
      </c>
      <c r="C12" s="5" t="n">
        <v>4000</v>
      </c>
    </row>
    <row r="13" spans="1:3">
      <c r="A13" s="4" t="s">
        <v>262</v>
      </c>
      <c r="B13" s="5" t="n">
        <v>-4000</v>
      </c>
      <c r="C13" s="5" t="n">
        <v>-1666</v>
      </c>
    </row>
    <row r="14" spans="1:3">
      <c r="A14" s="4" t="s">
        <v>266</v>
      </c>
    </row>
    <row r="15" spans="1:3">
      <c r="A15" s="3" t="s">
        <v>260</v>
      </c>
    </row>
    <row r="16" spans="1:3">
      <c r="A16" s="4" t="s">
        <v>261</v>
      </c>
      <c r="B16" s="5" t="n">
        <v>900</v>
      </c>
      <c r="C16" s="5" t="n">
        <v>900</v>
      </c>
    </row>
    <row r="17" spans="1:3">
      <c r="A17" s="4" t="s">
        <v>262</v>
      </c>
      <c r="B17" s="7" t="n">
        <v>-900</v>
      </c>
      <c r="C17" s="7" t="n">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7</v>
      </c>
      <c r="B1" s="2" t="s">
        <v>268</v>
      </c>
      <c r="C1" s="2" t="s">
        <v>1</v>
      </c>
    </row>
    <row r="2" spans="1:3">
      <c r="B2" s="2" t="s">
        <v>269</v>
      </c>
      <c r="C2" s="2" t="s">
        <v>2</v>
      </c>
    </row>
    <row r="3" spans="1:3">
      <c r="A3" s="3" t="s">
        <v>270</v>
      </c>
    </row>
    <row r="4" spans="1:3">
      <c r="A4" s="4" t="s">
        <v>271</v>
      </c>
      <c r="C4" s="7" t="n">
        <v>3</v>
      </c>
    </row>
    <row r="5" spans="1:3">
      <c r="A5" s="4" t="s">
        <v>219</v>
      </c>
      <c r="C5" s="9" t="n">
        <v>68.5</v>
      </c>
    </row>
    <row r="6" spans="1:3">
      <c r="A6" s="4" t="s">
        <v>264</v>
      </c>
    </row>
    <row r="7" spans="1:3">
      <c r="A7" s="3" t="s">
        <v>270</v>
      </c>
    </row>
    <row r="8" spans="1:3">
      <c r="A8" s="4" t="s">
        <v>272</v>
      </c>
      <c r="C8" s="4" t="s">
        <v>273</v>
      </c>
    </row>
    <row r="9" spans="1:3">
      <c r="A9" s="4" t="s">
        <v>274</v>
      </c>
      <c r="B9" s="9" t="n">
        <v>6.3</v>
      </c>
    </row>
    <row r="10" spans="1:3">
      <c r="A10" s="4" t="s">
        <v>265</v>
      </c>
    </row>
    <row r="11" spans="1:3">
      <c r="A11" s="3" t="s">
        <v>270</v>
      </c>
    </row>
    <row r="12" spans="1:3">
      <c r="A12" s="4" t="s">
        <v>272</v>
      </c>
      <c r="C12" s="4" t="s">
        <v>228</v>
      </c>
    </row>
    <row r="13" spans="1:3">
      <c r="A13" s="4" t="s">
        <v>266</v>
      </c>
    </row>
    <row r="14" spans="1:3">
      <c r="A14" s="3" t="s">
        <v>270</v>
      </c>
    </row>
    <row r="15" spans="1:3">
      <c r="A15" s="4" t="s">
        <v>272</v>
      </c>
      <c r="C15" s="4" t="s">
        <v>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5</v>
      </c>
    </row>
    <row r="2" spans="1:3">
      <c r="A2" s="3" t="s">
        <v>137</v>
      </c>
    </row>
    <row r="3" spans="1:3">
      <c r="A3" s="4" t="s">
        <v>276</v>
      </c>
      <c r="B3" s="7" t="n">
        <v>25567</v>
      </c>
      <c r="C3" s="7" t="n">
        <v>21964</v>
      </c>
    </row>
    <row r="4" spans="1:3">
      <c r="A4" s="4" t="s">
        <v>277</v>
      </c>
      <c r="B4" s="5" t="n">
        <v>14058</v>
      </c>
      <c r="C4" s="5" t="n">
        <v>14818</v>
      </c>
    </row>
    <row r="5" spans="1:3">
      <c r="A5" s="4" t="s">
        <v>278</v>
      </c>
      <c r="B5" s="5" t="n">
        <v>2414</v>
      </c>
    </row>
    <row r="6" spans="1:3">
      <c r="A6" s="4" t="s">
        <v>279</v>
      </c>
      <c r="B6" s="5" t="n">
        <v>2225</v>
      </c>
      <c r="C6" s="5" t="n">
        <v>1230</v>
      </c>
    </row>
    <row r="7" spans="1:3">
      <c r="A7" s="4" t="s">
        <v>280</v>
      </c>
      <c r="B7" s="5" t="n">
        <v>1654</v>
      </c>
      <c r="C7" s="5" t="n">
        <v>1979</v>
      </c>
    </row>
    <row r="8" spans="1:3">
      <c r="A8" s="4" t="s">
        <v>237</v>
      </c>
      <c r="B8" s="5" t="n">
        <v>961</v>
      </c>
      <c r="C8" s="5" t="n">
        <v>1842</v>
      </c>
    </row>
    <row r="9" spans="1:3">
      <c r="A9" s="4" t="s">
        <v>281</v>
      </c>
      <c r="B9" s="5" t="n">
        <v>844</v>
      </c>
      <c r="C9" s="5" t="n">
        <v>779</v>
      </c>
    </row>
    <row r="10" spans="1:3">
      <c r="A10" s="4" t="s">
        <v>257</v>
      </c>
      <c r="B10" s="5" t="n">
        <v>4521</v>
      </c>
      <c r="C10" s="5" t="n">
        <v>3654</v>
      </c>
    </row>
    <row r="11" spans="1:3">
      <c r="A11" s="4" t="s">
        <v>282</v>
      </c>
      <c r="B11" s="7" t="n">
        <v>52244</v>
      </c>
      <c r="C11" s="7" t="n">
        <v>46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45</v>
      </c>
    </row>
    <row r="3" spans="1:3">
      <c r="A3" s="3" t="s">
        <v>284</v>
      </c>
    </row>
    <row r="4" spans="1:3">
      <c r="A4" s="4" t="s">
        <v>285</v>
      </c>
      <c r="B4" s="7" t="n">
        <v>0</v>
      </c>
      <c r="C4" s="7" t="n">
        <v>0</v>
      </c>
    </row>
    <row r="5" spans="1:3">
      <c r="A5" s="4" t="s">
        <v>286</v>
      </c>
      <c r="B5" s="7" t="n">
        <v>200000000</v>
      </c>
    </row>
    <row r="6" spans="1:3">
      <c r="A6" s="4" t="s">
        <v>287</v>
      </c>
    </row>
    <row r="7" spans="1:3">
      <c r="A7" s="3" t="s">
        <v>284</v>
      </c>
    </row>
    <row r="8" spans="1:3">
      <c r="A8" s="4" t="s">
        <v>288</v>
      </c>
      <c r="B8" s="4" t="s">
        <v>289</v>
      </c>
    </row>
    <row r="9" spans="1:3">
      <c r="A9" s="4" t="s">
        <v>290</v>
      </c>
    </row>
    <row r="10" spans="1:3">
      <c r="A10" s="3" t="s">
        <v>284</v>
      </c>
    </row>
    <row r="11" spans="1:3">
      <c r="A11" s="4" t="s">
        <v>291</v>
      </c>
      <c r="B11" s="7" t="n">
        <v>250000000</v>
      </c>
    </row>
    <row r="12" spans="1:3">
      <c r="A12" s="4" t="s">
        <v>292</v>
      </c>
    </row>
    <row r="13" spans="1:3">
      <c r="A13" s="3" t="s">
        <v>284</v>
      </c>
    </row>
    <row r="14" spans="1:3">
      <c r="A14" s="4" t="s">
        <v>291</v>
      </c>
      <c r="B14" s="7" t="n">
        <v>2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9"/>
    <col customWidth="1" max="3" min="3" width="30"/>
    <col customWidth="1" max="4" min="4" width="20"/>
    <col customWidth="1" max="5" min="5" width="20"/>
    <col customWidth="1" max="6" min="6" width="20"/>
  </cols>
  <sheetData>
    <row r="1" spans="1:6">
      <c r="A1" s="1" t="s">
        <v>293</v>
      </c>
      <c r="B1" s="2" t="s">
        <v>294</v>
      </c>
      <c r="C1" s="2" t="s">
        <v>295</v>
      </c>
      <c r="D1" s="2" t="s">
        <v>296</v>
      </c>
      <c r="E1" s="2" t="s">
        <v>297</v>
      </c>
      <c r="F1" s="2" t="s">
        <v>298</v>
      </c>
    </row>
    <row r="2" spans="1:6">
      <c r="A2" s="3" t="s">
        <v>299</v>
      </c>
    </row>
    <row r="3" spans="1:6">
      <c r="A3" s="4" t="s">
        <v>300</v>
      </c>
      <c r="C3" s="8" t="n">
        <v>0.01</v>
      </c>
    </row>
    <row r="4" spans="1:6">
      <c r="A4" s="4" t="s">
        <v>83</v>
      </c>
      <c r="B4" s="5" t="n">
        <v>80000000</v>
      </c>
      <c r="C4" s="5" t="n">
        <v>120000000</v>
      </c>
      <c r="E4" s="5" t="n">
        <v>120000000</v>
      </c>
    </row>
    <row r="5" spans="1:6">
      <c r="A5" s="4" t="s">
        <v>301</v>
      </c>
      <c r="B5" s="5" t="n">
        <v>2</v>
      </c>
    </row>
    <row r="6" spans="1:6">
      <c r="A6" s="4" t="s">
        <v>302</v>
      </c>
    </row>
    <row r="7" spans="1:6">
      <c r="A7" s="3" t="s">
        <v>299</v>
      </c>
    </row>
    <row r="8" spans="1:6">
      <c r="A8" s="4" t="s">
        <v>303</v>
      </c>
      <c r="F8" s="5" t="n">
        <v>5920000</v>
      </c>
    </row>
    <row r="9" spans="1:6">
      <c r="A9" s="4" t="s">
        <v>304</v>
      </c>
      <c r="C9" s="5" t="n">
        <v>0</v>
      </c>
    </row>
    <row r="10" spans="1:6">
      <c r="A10" s="4" t="s">
        <v>305</v>
      </c>
    </row>
    <row r="11" spans="1:6">
      <c r="A11" s="3" t="s">
        <v>299</v>
      </c>
    </row>
    <row r="12" spans="1:6">
      <c r="A12" s="4" t="s">
        <v>303</v>
      </c>
      <c r="D12" s="5" t="n">
        <v>5800000</v>
      </c>
    </row>
    <row r="13" spans="1:6">
      <c r="A13" s="4" t="s">
        <v>304</v>
      </c>
      <c r="C13" s="5" t="n">
        <v>250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7</v>
      </c>
      <c r="D1" s="2" t="s">
        <v>1</v>
      </c>
    </row>
    <row r="2" spans="1:5">
      <c r="B2" s="2" t="s">
        <v>2</v>
      </c>
      <c r="C2" s="2" t="s">
        <v>28</v>
      </c>
      <c r="D2" s="2" t="s">
        <v>2</v>
      </c>
      <c r="E2" s="2" t="s">
        <v>28</v>
      </c>
    </row>
    <row r="3" spans="1:5">
      <c r="A3" s="3" t="s">
        <v>307</v>
      </c>
    </row>
    <row r="4" spans="1:5">
      <c r="A4" s="4" t="s">
        <v>308</v>
      </c>
      <c r="B4" s="7" t="n">
        <v>29471</v>
      </c>
      <c r="C4" s="7" t="n">
        <v>20098</v>
      </c>
      <c r="D4" s="7" t="n">
        <v>109401</v>
      </c>
      <c r="E4" s="7" t="n">
        <v>76829</v>
      </c>
    </row>
    <row r="5" spans="1:5">
      <c r="A5" s="3" t="s">
        <v>309</v>
      </c>
    </row>
    <row r="6" spans="1:5">
      <c r="A6" s="4" t="s">
        <v>310</v>
      </c>
      <c r="B6" s="5" t="n">
        <v>58741973</v>
      </c>
      <c r="C6" s="5" t="n">
        <v>58808098</v>
      </c>
      <c r="D6" s="5" t="n">
        <v>58785546</v>
      </c>
      <c r="E6" s="5" t="n">
        <v>58771444</v>
      </c>
    </row>
    <row r="7" spans="1:5">
      <c r="A7" s="3" t="s">
        <v>311</v>
      </c>
    </row>
    <row r="8" spans="1:5">
      <c r="A8" s="4" t="s">
        <v>312</v>
      </c>
      <c r="B8" s="5" t="n">
        <v>59084117</v>
      </c>
      <c r="C8" s="5" t="n">
        <v>59156432</v>
      </c>
      <c r="D8" s="5" t="n">
        <v>59111303</v>
      </c>
      <c r="E8" s="5" t="n">
        <v>59126994</v>
      </c>
    </row>
    <row r="9" spans="1:5">
      <c r="A9" s="4" t="s">
        <v>313</v>
      </c>
      <c r="B9" s="8" t="n">
        <v>0.5</v>
      </c>
      <c r="C9" s="8" t="n">
        <v>0.34</v>
      </c>
      <c r="D9" s="8" t="n">
        <v>1.86</v>
      </c>
      <c r="E9" s="8" t="n">
        <v>1.31</v>
      </c>
    </row>
    <row r="10" spans="1:5">
      <c r="A10" s="4" t="s">
        <v>314</v>
      </c>
      <c r="B10" s="8" t="n">
        <v>0.5</v>
      </c>
      <c r="C10" s="8" t="n">
        <v>0.34</v>
      </c>
      <c r="D10" s="8" t="n">
        <v>1.85</v>
      </c>
      <c r="E10" s="8" t="n">
        <v>1.3</v>
      </c>
    </row>
    <row r="11" spans="1:5">
      <c r="A11" s="4" t="s">
        <v>315</v>
      </c>
    </row>
    <row r="12" spans="1:5">
      <c r="A12" s="3" t="s">
        <v>311</v>
      </c>
    </row>
    <row r="13" spans="1:5">
      <c r="A13" s="4" t="s">
        <v>316</v>
      </c>
      <c r="B13" s="5" t="n">
        <v>177412</v>
      </c>
      <c r="C13" s="5" t="n">
        <v>194630</v>
      </c>
      <c r="D13" s="5" t="n">
        <v>181680</v>
      </c>
      <c r="E13" s="5" t="n">
        <v>197810</v>
      </c>
    </row>
    <row r="14" spans="1:5">
      <c r="A14" s="4" t="s">
        <v>317</v>
      </c>
    </row>
    <row r="15" spans="1:5">
      <c r="A15" s="3" t="s">
        <v>311</v>
      </c>
    </row>
    <row r="16" spans="1:5">
      <c r="A16" s="4" t="s">
        <v>316</v>
      </c>
      <c r="B16" s="5" t="n">
        <v>164732</v>
      </c>
      <c r="C16" s="5" t="n">
        <v>153704</v>
      </c>
      <c r="D16" s="5" t="n">
        <v>144077</v>
      </c>
      <c r="E16" s="5" t="n">
        <v>1577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27</v>
      </c>
      <c r="C1" s="2" t="s">
        <v>1</v>
      </c>
    </row>
    <row r="2" spans="1:4">
      <c r="B2" s="2" t="s">
        <v>28</v>
      </c>
      <c r="C2" s="2" t="s">
        <v>2</v>
      </c>
      <c r="D2" s="2" t="s">
        <v>28</v>
      </c>
    </row>
    <row r="3" spans="1:4">
      <c r="A3" s="4" t="s">
        <v>319</v>
      </c>
    </row>
    <row r="4" spans="1:4">
      <c r="A4" s="3" t="s">
        <v>320</v>
      </c>
    </row>
    <row r="5" spans="1:4">
      <c r="A5" s="4" t="s">
        <v>321</v>
      </c>
      <c r="B5" s="5" t="n">
        <v>35914</v>
      </c>
      <c r="C5" s="5" t="n">
        <v>10709</v>
      </c>
      <c r="D5" s="5" t="n">
        <v>28311</v>
      </c>
    </row>
    <row r="6" spans="1:4">
      <c r="A6" s="4" t="s">
        <v>322</v>
      </c>
    </row>
    <row r="7" spans="1:4">
      <c r="A7" s="3" t="s">
        <v>320</v>
      </c>
    </row>
    <row r="8" spans="1:4">
      <c r="A8" s="4" t="s">
        <v>321</v>
      </c>
      <c r="B8" s="5" t="n">
        <v>660</v>
      </c>
      <c r="C8" s="5" t="n">
        <v>285</v>
      </c>
      <c r="D8" s="5" t="n">
        <v>22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324</v>
      </c>
    </row>
    <row r="3" spans="1:2">
      <c r="A3" s="3" t="s">
        <v>149</v>
      </c>
    </row>
    <row r="4" spans="1:2">
      <c r="A4" s="4" t="s">
        <v>325</v>
      </c>
      <c r="B4" s="7" t="n">
        <v>49</v>
      </c>
    </row>
    <row r="5" spans="1:2">
      <c r="A5" s="4" t="s">
        <v>326</v>
      </c>
      <c r="B5"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8</v>
      </c>
    </row>
    <row r="3" spans="1:3">
      <c r="A3" s="3" t="s">
        <v>88</v>
      </c>
    </row>
    <row r="4" spans="1:3">
      <c r="A4" s="4" t="s">
        <v>38</v>
      </c>
      <c r="B4" s="7" t="n">
        <v>109401</v>
      </c>
      <c r="C4" s="7" t="n">
        <v>76829</v>
      </c>
    </row>
    <row r="5" spans="1:3">
      <c r="A5" s="3" t="s">
        <v>89</v>
      </c>
    </row>
    <row r="6" spans="1:3">
      <c r="A6" s="4" t="s">
        <v>90</v>
      </c>
      <c r="B6" s="5" t="n">
        <v>13164</v>
      </c>
      <c r="C6" s="5" t="n">
        <v>12065</v>
      </c>
    </row>
    <row r="7" spans="1:3">
      <c r="A7" s="4" t="s">
        <v>91</v>
      </c>
      <c r="B7" s="5" t="n">
        <v>5045</v>
      </c>
      <c r="C7" s="5" t="n">
        <v>3913</v>
      </c>
    </row>
    <row r="8" spans="1:3">
      <c r="A8" s="4" t="s">
        <v>92</v>
      </c>
      <c r="B8" s="5" t="n">
        <v>50</v>
      </c>
      <c r="C8" s="5" t="n">
        <v>1720</v>
      </c>
    </row>
    <row r="9" spans="1:3">
      <c r="A9" s="4" t="s">
        <v>93</v>
      </c>
      <c r="B9" s="5" t="n">
        <v>-408</v>
      </c>
      <c r="C9" s="5" t="n">
        <v>-405</v>
      </c>
    </row>
    <row r="10" spans="1:3">
      <c r="A10" s="3" t="s">
        <v>94</v>
      </c>
    </row>
    <row r="11" spans="1:3">
      <c r="A11" s="4" t="s">
        <v>95</v>
      </c>
      <c r="B11" s="5" t="n">
        <v>-21034</v>
      </c>
      <c r="C11" s="5" t="n">
        <v>-14407</v>
      </c>
    </row>
    <row r="12" spans="1:3">
      <c r="A12" s="4" t="s">
        <v>49</v>
      </c>
      <c r="B12" s="5" t="n">
        <v>-927</v>
      </c>
      <c r="C12" s="5" t="n">
        <v>4860</v>
      </c>
    </row>
    <row r="13" spans="1:3">
      <c r="A13" s="4" t="s">
        <v>50</v>
      </c>
      <c r="B13" s="5" t="n">
        <v>-3155</v>
      </c>
      <c r="C13" s="5" t="n">
        <v>1799</v>
      </c>
    </row>
    <row r="14" spans="1:3">
      <c r="A14" s="4" t="s">
        <v>57</v>
      </c>
      <c r="B14" s="5" t="n">
        <v>8245</v>
      </c>
      <c r="C14" s="5" t="n">
        <v>1203</v>
      </c>
    </row>
    <row r="15" spans="1:3">
      <c r="A15" s="4" t="s">
        <v>58</v>
      </c>
      <c r="B15" s="5" t="n">
        <v>619</v>
      </c>
      <c r="C15" s="5" t="n">
        <v>-2438</v>
      </c>
    </row>
    <row r="16" spans="1:3">
      <c r="A16" s="4" t="s">
        <v>96</v>
      </c>
      <c r="B16" s="5" t="n">
        <v>4369</v>
      </c>
      <c r="C16" s="5" t="n">
        <v>7698</v>
      </c>
    </row>
    <row r="17" spans="1:3">
      <c r="A17" s="4" t="s">
        <v>97</v>
      </c>
      <c r="B17" s="5" t="n">
        <v>115369</v>
      </c>
      <c r="C17" s="5" t="n">
        <v>92837</v>
      </c>
    </row>
    <row r="18" spans="1:3">
      <c r="A18" s="3" t="s">
        <v>98</v>
      </c>
    </row>
    <row r="19" spans="1:3">
      <c r="A19" s="4" t="s">
        <v>99</v>
      </c>
      <c r="B19" s="5" t="n">
        <v>-21611</v>
      </c>
      <c r="C19" s="5" t="n">
        <v>-11108</v>
      </c>
    </row>
    <row r="20" spans="1:3">
      <c r="A20" s="4" t="s">
        <v>100</v>
      </c>
      <c r="B20" s="5" t="n">
        <v>83</v>
      </c>
    </row>
    <row r="21" spans="1:3">
      <c r="A21" s="4" t="s">
        <v>101</v>
      </c>
      <c r="C21" s="5" t="n">
        <v>-71523</v>
      </c>
    </row>
    <row r="22" spans="1:3">
      <c r="A22" s="4" t="s">
        <v>102</v>
      </c>
      <c r="B22" s="5" t="n">
        <v>-21528</v>
      </c>
      <c r="C22" s="5" t="n">
        <v>-82631</v>
      </c>
    </row>
    <row r="23" spans="1:3">
      <c r="A23" s="3" t="s">
        <v>103</v>
      </c>
    </row>
    <row r="24" spans="1:3">
      <c r="A24" s="4" t="s">
        <v>104</v>
      </c>
      <c r="B24" s="5" t="n">
        <v>172250</v>
      </c>
      <c r="C24" s="5" t="n">
        <v>201000</v>
      </c>
    </row>
    <row r="25" spans="1:3">
      <c r="A25" s="4" t="s">
        <v>105</v>
      </c>
      <c r="B25" s="5" t="n">
        <v>-172250</v>
      </c>
      <c r="C25" s="5" t="n">
        <v>-201000</v>
      </c>
    </row>
    <row r="26" spans="1:3">
      <c r="A26" s="4" t="s">
        <v>106</v>
      </c>
      <c r="B26" s="5" t="n">
        <v>-17723</v>
      </c>
      <c r="C26" s="5" t="n">
        <v>-3617</v>
      </c>
    </row>
    <row r="27" spans="1:3">
      <c r="A27" s="4" t="s">
        <v>107</v>
      </c>
      <c r="B27" s="5" t="n">
        <v>681</v>
      </c>
      <c r="C27" s="5" t="n">
        <v>288</v>
      </c>
    </row>
    <row r="28" spans="1:3">
      <c r="A28" s="4" t="s">
        <v>108</v>
      </c>
      <c r="B28" s="5" t="n">
        <v>-17042</v>
      </c>
      <c r="C28" s="5" t="n">
        <v>-3329</v>
      </c>
    </row>
    <row r="29" spans="1:3">
      <c r="A29" s="4" t="s">
        <v>109</v>
      </c>
      <c r="B29" s="5" t="n">
        <v>76799</v>
      </c>
      <c r="C29" s="5" t="n">
        <v>6877</v>
      </c>
    </row>
    <row r="30" spans="1:3">
      <c r="A30" s="4" t="s">
        <v>110</v>
      </c>
      <c r="B30" s="5" t="n">
        <v>30514</v>
      </c>
      <c r="C30" s="5" t="n">
        <v>18664</v>
      </c>
    </row>
    <row r="31" spans="1:3">
      <c r="A31" s="4" t="s">
        <v>111</v>
      </c>
      <c r="B31" s="5" t="n">
        <v>107313</v>
      </c>
      <c r="C31" s="5" t="n">
        <v>25541</v>
      </c>
    </row>
    <row r="32" spans="1:3">
      <c r="A32" s="3" t="s">
        <v>112</v>
      </c>
    </row>
    <row r="33" spans="1:3">
      <c r="A33" s="4" t="s">
        <v>113</v>
      </c>
      <c r="B33" s="5" t="n">
        <v>662</v>
      </c>
      <c r="C33" s="5" t="n">
        <v>416</v>
      </c>
    </row>
    <row r="34" spans="1:3">
      <c r="A34" s="4" t="s">
        <v>114</v>
      </c>
      <c r="B34" s="7" t="n">
        <v>39170</v>
      </c>
      <c r="C34" s="7" t="n">
        <v>32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8</v>
      </c>
      <c r="B1" s="2" t="s">
        <v>329</v>
      </c>
      <c r="C1" s="2" t="s">
        <v>27</v>
      </c>
      <c r="E1" s="2" t="s">
        <v>1</v>
      </c>
    </row>
    <row r="2" spans="1:6">
      <c r="B2" s="2" t="s">
        <v>28</v>
      </c>
      <c r="C2" s="2" t="s">
        <v>2</v>
      </c>
      <c r="D2" s="2" t="s">
        <v>28</v>
      </c>
      <c r="E2" s="2" t="s">
        <v>2</v>
      </c>
      <c r="F2" s="2" t="s">
        <v>28</v>
      </c>
    </row>
    <row r="3" spans="1:6">
      <c r="A3" s="3" t="s">
        <v>330</v>
      </c>
    </row>
    <row r="4" spans="1:6">
      <c r="A4" s="4" t="s">
        <v>331</v>
      </c>
      <c r="C4" s="7" t="n">
        <v>166380</v>
      </c>
      <c r="D4" s="7" t="n">
        <v>140194</v>
      </c>
      <c r="E4" s="7" t="n">
        <v>544279</v>
      </c>
      <c r="F4" s="7" t="n">
        <v>442941</v>
      </c>
    </row>
    <row r="5" spans="1:6">
      <c r="A5" s="4" t="s">
        <v>332</v>
      </c>
    </row>
    <row r="6" spans="1:6">
      <c r="A6" s="3" t="s">
        <v>330</v>
      </c>
    </row>
    <row r="7" spans="1:6">
      <c r="A7" s="4" t="s">
        <v>331</v>
      </c>
      <c r="C7" s="5" t="n">
        <v>146998</v>
      </c>
      <c r="D7" s="5" t="n">
        <v>131043</v>
      </c>
      <c r="E7" s="5" t="n">
        <v>491399</v>
      </c>
      <c r="F7" s="5" t="n">
        <v>433790</v>
      </c>
    </row>
    <row r="8" spans="1:6">
      <c r="A8" s="4" t="s">
        <v>333</v>
      </c>
    </row>
    <row r="9" spans="1:6">
      <c r="A9" s="3" t="s">
        <v>330</v>
      </c>
    </row>
    <row r="10" spans="1:6">
      <c r="A10" s="4" t="s">
        <v>331</v>
      </c>
      <c r="C10" s="5" t="n">
        <v>19382</v>
      </c>
      <c r="D10" s="5" t="n">
        <v>9151</v>
      </c>
      <c r="E10" s="5" t="n">
        <v>52880</v>
      </c>
      <c r="F10" s="5" t="n">
        <v>9151</v>
      </c>
    </row>
    <row r="11" spans="1:6">
      <c r="A11" s="4" t="s">
        <v>334</v>
      </c>
    </row>
    <row r="12" spans="1:6">
      <c r="A12" s="3" t="s">
        <v>330</v>
      </c>
    </row>
    <row r="13" spans="1:6">
      <c r="A13" s="4" t="s">
        <v>331</v>
      </c>
      <c r="C13" s="5" t="n">
        <v>146998</v>
      </c>
      <c r="D13" s="5" t="n">
        <v>131043</v>
      </c>
      <c r="E13" s="5" t="n">
        <v>491399</v>
      </c>
      <c r="F13" s="5" t="n">
        <v>433790</v>
      </c>
    </row>
    <row r="14" spans="1:6">
      <c r="A14" s="4" t="s">
        <v>335</v>
      </c>
    </row>
    <row r="15" spans="1:6">
      <c r="A15" s="3" t="s">
        <v>330</v>
      </c>
    </row>
    <row r="16" spans="1:6">
      <c r="A16" s="4" t="s">
        <v>331</v>
      </c>
      <c r="C16" s="5" t="n">
        <v>146998</v>
      </c>
      <c r="D16" s="5" t="n">
        <v>131043</v>
      </c>
      <c r="E16" s="5" t="n">
        <v>491399</v>
      </c>
      <c r="F16" s="5" t="n">
        <v>433790</v>
      </c>
    </row>
    <row r="17" spans="1:6">
      <c r="A17" s="4" t="s">
        <v>336</v>
      </c>
    </row>
    <row r="18" spans="1:6">
      <c r="A18" s="3" t="s">
        <v>330</v>
      </c>
    </row>
    <row r="19" spans="1:6">
      <c r="A19" s="4" t="s">
        <v>331</v>
      </c>
      <c r="B19" s="7" t="n">
        <v>9200</v>
      </c>
      <c r="C19" s="5" t="n">
        <v>19382</v>
      </c>
      <c r="D19" s="5" t="n">
        <v>9151</v>
      </c>
      <c r="E19" s="5" t="n">
        <v>52880</v>
      </c>
      <c r="F19" s="5" t="n">
        <v>9151</v>
      </c>
    </row>
    <row r="20" spans="1:6">
      <c r="A20" s="4" t="s">
        <v>337</v>
      </c>
    </row>
    <row r="21" spans="1:6">
      <c r="A21" s="3" t="s">
        <v>330</v>
      </c>
    </row>
    <row r="22" spans="1:6">
      <c r="A22" s="4" t="s">
        <v>331</v>
      </c>
      <c r="C22" s="7" t="n">
        <v>19382</v>
      </c>
      <c r="D22" s="7" t="n">
        <v>9151</v>
      </c>
      <c r="E22" s="7" t="n">
        <v>52880</v>
      </c>
      <c r="F22" s="7" t="n">
        <v>9151</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338</v>
      </c>
      <c r="B1" s="2" t="s">
        <v>1</v>
      </c>
    </row>
    <row r="2" spans="1:2">
      <c r="B2" s="2" t="s">
        <v>339</v>
      </c>
    </row>
    <row r="3" spans="1:2">
      <c r="A3" s="3" t="s">
        <v>340</v>
      </c>
    </row>
    <row r="4" spans="1:2">
      <c r="A4" s="4" t="s">
        <v>341</v>
      </c>
      <c r="B4" s="5" t="n">
        <v>1</v>
      </c>
    </row>
    <row r="5" spans="1:2">
      <c r="A5" s="4" t="s">
        <v>342</v>
      </c>
      <c r="B5" s="9" t="n">
        <v>7.4</v>
      </c>
    </row>
    <row r="6" spans="1:2">
      <c r="A6" s="4" t="s">
        <v>343</v>
      </c>
    </row>
    <row r="7" spans="1:2">
      <c r="A7" s="3" t="s">
        <v>340</v>
      </c>
    </row>
    <row r="8" spans="1:2">
      <c r="A8" s="4" t="s">
        <v>344</v>
      </c>
      <c r="B8" s="5" t="n">
        <v>12840000</v>
      </c>
    </row>
    <row r="9" spans="1:2">
      <c r="A9" s="4" t="s">
        <v>345</v>
      </c>
      <c r="B9" s="5" t="n">
        <v>5199789</v>
      </c>
    </row>
    <row r="10" spans="1:2">
      <c r="A10" s="4" t="s">
        <v>319</v>
      </c>
    </row>
    <row r="11" spans="1:2">
      <c r="A11" s="3" t="s">
        <v>340</v>
      </c>
    </row>
    <row r="12" spans="1:2">
      <c r="A12" s="4" t="s">
        <v>346</v>
      </c>
      <c r="B12"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48</v>
      </c>
      <c r="B1" s="2" t="s">
        <v>1</v>
      </c>
    </row>
    <row r="2" spans="1:2">
      <c r="B2" s="2" t="s">
        <v>295</v>
      </c>
    </row>
    <row r="3" spans="1:2">
      <c r="A3" s="4" t="s">
        <v>349</v>
      </c>
    </row>
    <row r="4" spans="1:2">
      <c r="A4" s="3" t="s">
        <v>340</v>
      </c>
    </row>
    <row r="5" spans="1:2">
      <c r="A5" s="4" t="s">
        <v>350</v>
      </c>
      <c r="B5" s="5" t="n">
        <v>87154</v>
      </c>
    </row>
    <row r="6" spans="1:2">
      <c r="A6" s="4" t="s">
        <v>351</v>
      </c>
      <c r="B6" s="8" t="n">
        <v>54.69</v>
      </c>
    </row>
    <row r="7" spans="1:2">
      <c r="A7" s="4" t="s">
        <v>352</v>
      </c>
    </row>
    <row r="8" spans="1:2">
      <c r="A8" s="3" t="s">
        <v>340</v>
      </c>
    </row>
    <row r="9" spans="1:2">
      <c r="A9" s="4" t="s">
        <v>350</v>
      </c>
      <c r="B9" s="5" t="n">
        <v>80570</v>
      </c>
    </row>
    <row r="10" spans="1:2">
      <c r="A10" s="4" t="s">
        <v>351</v>
      </c>
      <c r="B10" s="8" t="n">
        <v>35.26</v>
      </c>
    </row>
    <row r="11" spans="1:2">
      <c r="A11" s="4" t="s">
        <v>319</v>
      </c>
    </row>
    <row r="12" spans="1:2">
      <c r="A12" s="3" t="s">
        <v>340</v>
      </c>
    </row>
    <row r="13" spans="1:2">
      <c r="A13" s="4" t="s">
        <v>350</v>
      </c>
      <c r="B13" s="5" t="n">
        <v>21260</v>
      </c>
    </row>
    <row r="14" spans="1:2">
      <c r="A14" s="4" t="s">
        <v>351</v>
      </c>
      <c r="B14" s="8" t="n">
        <v>56.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3</v>
      </c>
      <c r="B1" s="2" t="s">
        <v>1</v>
      </c>
      <c r="C1" s="2" t="s">
        <v>210</v>
      </c>
    </row>
    <row r="2" spans="1:5">
      <c r="B2" s="2" t="s">
        <v>2</v>
      </c>
      <c r="C2" s="2" t="s">
        <v>45</v>
      </c>
      <c r="D2" s="2" t="s">
        <v>354</v>
      </c>
      <c r="E2" s="2" t="s">
        <v>355</v>
      </c>
    </row>
    <row r="3" spans="1:5">
      <c r="A3" s="4" t="s">
        <v>356</v>
      </c>
    </row>
    <row r="4" spans="1:5">
      <c r="A4" s="3" t="s">
        <v>340</v>
      </c>
    </row>
    <row r="5" spans="1:5">
      <c r="A5" s="4" t="s">
        <v>357</v>
      </c>
      <c r="B5" s="5" t="n">
        <v>29702</v>
      </c>
    </row>
    <row r="6" spans="1:5">
      <c r="A6" s="4" t="s">
        <v>358</v>
      </c>
    </row>
    <row r="7" spans="1:5">
      <c r="A7" s="3" t="s">
        <v>340</v>
      </c>
    </row>
    <row r="8" spans="1:5">
      <c r="A8" s="4" t="s">
        <v>357</v>
      </c>
      <c r="C8" s="5" t="n">
        <v>12910</v>
      </c>
      <c r="D8" s="5" t="n">
        <v>27166</v>
      </c>
      <c r="E8" s="5" t="n">
        <v>1079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8</v>
      </c>
    </row>
    <row r="3" spans="1:3">
      <c r="A3" s="3" t="s">
        <v>360</v>
      </c>
    </row>
    <row r="4" spans="1:3">
      <c r="A4" s="4" t="s">
        <v>361</v>
      </c>
      <c r="B4" s="8" t="n">
        <v>22.09</v>
      </c>
      <c r="C4" s="8" t="n">
        <v>13.99</v>
      </c>
    </row>
    <row r="5" spans="1:3">
      <c r="A5" s="4" t="s">
        <v>362</v>
      </c>
      <c r="B5" s="4" t="s">
        <v>363</v>
      </c>
      <c r="C5" s="4" t="s">
        <v>363</v>
      </c>
    </row>
    <row r="6" spans="1:3">
      <c r="A6" s="4" t="s">
        <v>364</v>
      </c>
      <c r="B6" s="4" t="s">
        <v>365</v>
      </c>
      <c r="C6" s="4" t="s">
        <v>366</v>
      </c>
    </row>
    <row r="7" spans="1:3">
      <c r="A7" s="4" t="s">
        <v>367</v>
      </c>
      <c r="B7" s="4" t="s">
        <v>368</v>
      </c>
      <c r="C7" s="4" t="s">
        <v>368</v>
      </c>
    </row>
    <row r="8" spans="1:3">
      <c r="A8" s="4" t="s">
        <v>369</v>
      </c>
      <c r="B8" s="4" t="s">
        <v>370</v>
      </c>
      <c r="C8" s="4" t="s">
        <v>3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7</v>
      </c>
      <c r="D1" s="2" t="s">
        <v>1</v>
      </c>
    </row>
    <row r="2" spans="1:5">
      <c r="B2" s="2" t="s">
        <v>2</v>
      </c>
      <c r="C2" s="2" t="s">
        <v>28</v>
      </c>
      <c r="D2" s="2" t="s">
        <v>2</v>
      </c>
      <c r="E2" s="2" t="s">
        <v>28</v>
      </c>
    </row>
    <row r="3" spans="1:5">
      <c r="A3" s="3" t="s">
        <v>340</v>
      </c>
    </row>
    <row r="4" spans="1:5">
      <c r="A4" s="4" t="s">
        <v>373</v>
      </c>
      <c r="B4" s="7" t="n">
        <v>1401</v>
      </c>
      <c r="C4" s="7" t="n">
        <v>1037</v>
      </c>
      <c r="D4" s="7" t="n">
        <v>5045</v>
      </c>
      <c r="E4" s="7" t="n">
        <v>3913</v>
      </c>
    </row>
    <row r="5" spans="1:5">
      <c r="A5" s="4" t="s">
        <v>319</v>
      </c>
    </row>
    <row r="6" spans="1:5">
      <c r="A6" s="3" t="s">
        <v>340</v>
      </c>
    </row>
    <row r="7" spans="1:5">
      <c r="A7" s="4" t="s">
        <v>373</v>
      </c>
      <c r="B7" s="5" t="n">
        <v>56</v>
      </c>
      <c r="C7" s="5" t="n">
        <v>28</v>
      </c>
      <c r="D7" s="5" t="n">
        <v>314</v>
      </c>
      <c r="E7" s="5" t="n">
        <v>220</v>
      </c>
    </row>
    <row r="8" spans="1:5">
      <c r="A8" s="4" t="s">
        <v>374</v>
      </c>
    </row>
    <row r="9" spans="1:5">
      <c r="A9" s="3" t="s">
        <v>340</v>
      </c>
    </row>
    <row r="10" spans="1:5">
      <c r="A10" s="4" t="s">
        <v>373</v>
      </c>
      <c r="B10" s="5" t="n">
        <v>672</v>
      </c>
      <c r="C10" s="5" t="n">
        <v>417</v>
      </c>
      <c r="D10" s="5" t="n">
        <v>2073</v>
      </c>
      <c r="E10" s="5" t="n">
        <v>1557</v>
      </c>
    </row>
    <row r="11" spans="1:5">
      <c r="A11" s="4" t="s">
        <v>375</v>
      </c>
    </row>
    <row r="12" spans="1:5">
      <c r="A12" s="3" t="s">
        <v>340</v>
      </c>
    </row>
    <row r="13" spans="1:5">
      <c r="A13" s="4" t="s">
        <v>373</v>
      </c>
      <c r="B13" s="5" t="n">
        <v>616</v>
      </c>
      <c r="C13" s="5" t="n">
        <v>538</v>
      </c>
      <c r="D13" s="5" t="n">
        <v>2534</v>
      </c>
      <c r="E13" s="5" t="n">
        <v>2044</v>
      </c>
    </row>
    <row r="14" spans="1:5">
      <c r="A14" s="4" t="s">
        <v>376</v>
      </c>
    </row>
    <row r="15" spans="1:5">
      <c r="A15" s="3" t="s">
        <v>340</v>
      </c>
    </row>
    <row r="16" spans="1:5">
      <c r="A16" s="4" t="s">
        <v>373</v>
      </c>
      <c r="B16" s="7" t="n">
        <v>57</v>
      </c>
      <c r="C16" s="7" t="n">
        <v>54</v>
      </c>
      <c r="D16" s="7" t="n">
        <v>124</v>
      </c>
      <c r="E16" s="7" t="n">
        <v>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s>
  <sheetData>
    <row r="1" spans="1:5">
      <c r="A1" s="1" t="s">
        <v>377</v>
      </c>
      <c r="B1" s="2" t="s">
        <v>27</v>
      </c>
      <c r="D1" s="2" t="s">
        <v>1</v>
      </c>
    </row>
    <row r="2" spans="1:5">
      <c r="B2" s="2" t="s">
        <v>2</v>
      </c>
      <c r="C2" s="2" t="s">
        <v>28</v>
      </c>
      <c r="D2" s="2" t="s">
        <v>2</v>
      </c>
      <c r="E2" s="2" t="s">
        <v>28</v>
      </c>
    </row>
    <row r="3" spans="1:5">
      <c r="A3" s="3" t="s">
        <v>155</v>
      </c>
    </row>
    <row r="4" spans="1:5">
      <c r="A4" s="4" t="s">
        <v>378</v>
      </c>
      <c r="D4" s="4" t="s">
        <v>379</v>
      </c>
      <c r="E4" s="4" t="s">
        <v>380</v>
      </c>
    </row>
    <row r="5" spans="1:5">
      <c r="A5" s="4" t="s">
        <v>381</v>
      </c>
      <c r="B5" s="7" t="n">
        <v>9829</v>
      </c>
      <c r="C5" s="7" t="n">
        <v>10208</v>
      </c>
      <c r="D5" s="7" t="n">
        <v>34657</v>
      </c>
      <c r="E5" s="7" t="n">
        <v>39715</v>
      </c>
    </row>
    <row r="6" spans="1:5">
      <c r="A6" s="4" t="s">
        <v>382</v>
      </c>
      <c r="D6" s="4" t="s">
        <v>383</v>
      </c>
    </row>
    <row r="7" spans="1:5">
      <c r="A7" s="4" t="s">
        <v>384</v>
      </c>
      <c r="D7" s="4" t="s">
        <v>385</v>
      </c>
    </row>
    <row r="8" spans="1:5">
      <c r="A8" s="4" t="s">
        <v>386</v>
      </c>
      <c r="D8" s="7" t="n">
        <v>2300</v>
      </c>
      <c r="E8" s="7" t="n">
        <v>1400</v>
      </c>
    </row>
    <row r="9" spans="1:5">
      <c r="A9" s="4" t="s">
        <v>387</v>
      </c>
      <c r="B9" s="7" t="n">
        <v>3100</v>
      </c>
      <c r="D9" s="7" t="n">
        <v>3100</v>
      </c>
    </row>
    <row r="10" spans="1:5">
      <c r="A10" s="4" t="s">
        <v>388</v>
      </c>
      <c r="D10" s="4" t="s">
        <v>3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90</v>
      </c>
      <c r="B1" s="2" t="s">
        <v>329</v>
      </c>
      <c r="C1" s="2" t="s">
        <v>27</v>
      </c>
      <c r="E1" s="2" t="s">
        <v>209</v>
      </c>
      <c r="F1" s="2" t="s">
        <v>1</v>
      </c>
      <c r="H1" s="2" t="s">
        <v>210</v>
      </c>
    </row>
    <row r="2" spans="1:8">
      <c r="B2" s="2" t="s">
        <v>391</v>
      </c>
      <c r="C2" s="2" t="s">
        <v>324</v>
      </c>
      <c r="D2" s="2" t="s">
        <v>391</v>
      </c>
      <c r="E2" s="2" t="s">
        <v>392</v>
      </c>
      <c r="F2" s="2" t="s">
        <v>393</v>
      </c>
      <c r="G2" s="2" t="s">
        <v>391</v>
      </c>
      <c r="H2" s="2" t="s">
        <v>394</v>
      </c>
    </row>
    <row r="3" spans="1:8">
      <c r="A3" s="3" t="s">
        <v>395</v>
      </c>
    </row>
    <row r="4" spans="1:8">
      <c r="A4" s="4" t="s">
        <v>396</v>
      </c>
      <c r="E4" s="5" t="n">
        <v>1</v>
      </c>
      <c r="F4" s="5" t="n">
        <v>2</v>
      </c>
      <c r="H4" s="5" t="n">
        <v>2</v>
      </c>
    </row>
    <row r="5" spans="1:8">
      <c r="A5" s="4" t="s">
        <v>30</v>
      </c>
      <c r="C5" s="7" t="n">
        <v>166380</v>
      </c>
      <c r="D5" s="7" t="n">
        <v>140194</v>
      </c>
      <c r="F5" s="7" t="n">
        <v>544279</v>
      </c>
      <c r="G5" s="7" t="n">
        <v>442941</v>
      </c>
    </row>
    <row r="6" spans="1:8">
      <c r="A6" s="4" t="s">
        <v>334</v>
      </c>
    </row>
    <row r="7" spans="1:8">
      <c r="A7" s="3" t="s">
        <v>395</v>
      </c>
    </row>
    <row r="8" spans="1:8">
      <c r="A8" s="4" t="s">
        <v>30</v>
      </c>
      <c r="C8" s="5" t="n">
        <v>146998</v>
      </c>
      <c r="D8" s="5" t="n">
        <v>131043</v>
      </c>
      <c r="F8" s="5" t="n">
        <v>491399</v>
      </c>
      <c r="G8" s="5" t="n">
        <v>433790</v>
      </c>
    </row>
    <row r="9" spans="1:8">
      <c r="A9" s="4" t="s">
        <v>336</v>
      </c>
    </row>
    <row r="10" spans="1:8">
      <c r="A10" s="3" t="s">
        <v>395</v>
      </c>
    </row>
    <row r="11" spans="1:8">
      <c r="A11" s="4" t="s">
        <v>30</v>
      </c>
      <c r="B11" s="7" t="n">
        <v>9200</v>
      </c>
      <c r="C11" s="7" t="n">
        <v>19382</v>
      </c>
      <c r="D11" s="7" t="n">
        <v>9151</v>
      </c>
      <c r="F11" s="7" t="n">
        <v>52880</v>
      </c>
      <c r="G11" s="7" t="n">
        <v>9151</v>
      </c>
    </row>
  </sheetData>
  <mergeCells count="3">
    <mergeCell ref="A1:A2"/>
    <mergeCell ref="C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97</v>
      </c>
      <c r="B1" s="2" t="s">
        <v>329</v>
      </c>
      <c r="C1" s="2" t="s">
        <v>27</v>
      </c>
      <c r="E1" s="2" t="s">
        <v>1</v>
      </c>
    </row>
    <row r="2" spans="1:7">
      <c r="B2" s="2" t="s">
        <v>28</v>
      </c>
      <c r="C2" s="2" t="s">
        <v>2</v>
      </c>
      <c r="D2" s="2" t="s">
        <v>28</v>
      </c>
      <c r="E2" s="2" t="s">
        <v>2</v>
      </c>
      <c r="F2" s="2" t="s">
        <v>28</v>
      </c>
      <c r="G2" s="2" t="s">
        <v>45</v>
      </c>
    </row>
    <row r="3" spans="1:7">
      <c r="A3" s="3" t="s">
        <v>395</v>
      </c>
    </row>
    <row r="4" spans="1:7">
      <c r="A4" s="4" t="s">
        <v>30</v>
      </c>
      <c r="C4" s="7" t="n">
        <v>166380</v>
      </c>
      <c r="D4" s="7" t="n">
        <v>140194</v>
      </c>
      <c r="E4" s="7" t="n">
        <v>544279</v>
      </c>
      <c r="F4" s="7" t="n">
        <v>442941</v>
      </c>
    </row>
    <row r="5" spans="1:7">
      <c r="A5" s="4" t="s">
        <v>220</v>
      </c>
      <c r="C5" s="5" t="n">
        <v>29471</v>
      </c>
      <c r="D5" s="5" t="n">
        <v>20098</v>
      </c>
      <c r="E5" s="5" t="n">
        <v>109401</v>
      </c>
      <c r="F5" s="5" t="n">
        <v>76829</v>
      </c>
    </row>
    <row r="6" spans="1:7">
      <c r="A6" s="4" t="s">
        <v>90</v>
      </c>
      <c r="E6" s="5" t="n">
        <v>13164</v>
      </c>
      <c r="F6" s="5" t="n">
        <v>12065</v>
      </c>
    </row>
    <row r="7" spans="1:7">
      <c r="A7" s="4" t="s">
        <v>398</v>
      </c>
      <c r="C7" s="5" t="n">
        <v>9829</v>
      </c>
      <c r="D7" s="5" t="n">
        <v>10208</v>
      </c>
      <c r="E7" s="5" t="n">
        <v>34657</v>
      </c>
      <c r="F7" s="5" t="n">
        <v>39715</v>
      </c>
    </row>
    <row r="8" spans="1:7">
      <c r="A8" s="4" t="s">
        <v>55</v>
      </c>
      <c r="C8" s="5" t="n">
        <v>434909</v>
      </c>
      <c r="E8" s="5" t="n">
        <v>434909</v>
      </c>
      <c r="G8" s="7" t="n">
        <v>326227</v>
      </c>
    </row>
    <row r="9" spans="1:7">
      <c r="A9" s="4" t="s">
        <v>334</v>
      </c>
    </row>
    <row r="10" spans="1:7">
      <c r="A10" s="3" t="s">
        <v>395</v>
      </c>
    </row>
    <row r="11" spans="1:7">
      <c r="A11" s="4" t="s">
        <v>30</v>
      </c>
      <c r="C11" s="5" t="n">
        <v>146998</v>
      </c>
      <c r="D11" s="5" t="n">
        <v>131043</v>
      </c>
      <c r="E11" s="5" t="n">
        <v>491399</v>
      </c>
      <c r="F11" s="5" t="n">
        <v>433790</v>
      </c>
    </row>
    <row r="12" spans="1:7">
      <c r="A12" s="4" t="s">
        <v>336</v>
      </c>
    </row>
    <row r="13" spans="1:7">
      <c r="A13" s="3" t="s">
        <v>395</v>
      </c>
    </row>
    <row r="14" spans="1:7">
      <c r="A14" s="4" t="s">
        <v>30</v>
      </c>
      <c r="B14" s="7" t="n">
        <v>9200</v>
      </c>
      <c r="C14" s="5" t="n">
        <v>19382</v>
      </c>
      <c r="D14" s="5" t="n">
        <v>9151</v>
      </c>
      <c r="E14" s="5" t="n">
        <v>52880</v>
      </c>
      <c r="F14" s="5" t="n">
        <v>9151</v>
      </c>
    </row>
    <row r="15" spans="1:7">
      <c r="A15" s="4" t="s">
        <v>399</v>
      </c>
    </row>
    <row r="16" spans="1:7">
      <c r="A16" s="3" t="s">
        <v>395</v>
      </c>
    </row>
    <row r="17" spans="1:7">
      <c r="A17" s="4" t="s">
        <v>30</v>
      </c>
      <c r="C17" s="5" t="n">
        <v>166380</v>
      </c>
      <c r="D17" s="5" t="n">
        <v>140194</v>
      </c>
      <c r="E17" s="5" t="n">
        <v>544279</v>
      </c>
      <c r="F17" s="5" t="n">
        <v>442941</v>
      </c>
    </row>
    <row r="18" spans="1:7">
      <c r="A18" s="4" t="s">
        <v>220</v>
      </c>
      <c r="C18" s="5" t="n">
        <v>29471</v>
      </c>
      <c r="D18" s="5" t="n">
        <v>20098</v>
      </c>
      <c r="E18" s="5" t="n">
        <v>109401</v>
      </c>
      <c r="F18" s="5" t="n">
        <v>76829</v>
      </c>
    </row>
    <row r="19" spans="1:7">
      <c r="A19" s="4" t="s">
        <v>400</v>
      </c>
      <c r="C19" s="5" t="n">
        <v>42847</v>
      </c>
      <c r="D19" s="5" t="n">
        <v>34885</v>
      </c>
      <c r="E19" s="5" t="n">
        <v>157502</v>
      </c>
      <c r="F19" s="5" t="n">
        <v>129027</v>
      </c>
    </row>
    <row r="20" spans="1:7">
      <c r="A20" s="4" t="s">
        <v>90</v>
      </c>
      <c r="C20" s="5" t="n">
        <v>3769</v>
      </c>
      <c r="D20" s="5" t="n">
        <v>4520</v>
      </c>
      <c r="E20" s="5" t="n">
        <v>13067</v>
      </c>
      <c r="F20" s="5" t="n">
        <v>11968</v>
      </c>
    </row>
    <row r="21" spans="1:7">
      <c r="A21" s="4" t="s">
        <v>398</v>
      </c>
      <c r="C21" s="5" t="n">
        <v>9829</v>
      </c>
      <c r="D21" s="5" t="n">
        <v>10208</v>
      </c>
      <c r="E21" s="5" t="n">
        <v>34657</v>
      </c>
      <c r="F21" s="5" t="n">
        <v>39715</v>
      </c>
    </row>
    <row r="22" spans="1:7">
      <c r="A22" s="4" t="s">
        <v>401</v>
      </c>
      <c r="C22" s="5" t="n">
        <v>3914</v>
      </c>
      <c r="D22" s="5" t="n">
        <v>3983</v>
      </c>
      <c r="E22" s="5" t="n">
        <v>15324</v>
      </c>
      <c r="F22" s="5" t="n">
        <v>11108</v>
      </c>
    </row>
    <row r="23" spans="1:7">
      <c r="A23" s="4" t="s">
        <v>55</v>
      </c>
      <c r="B23" s="5" t="n">
        <v>311196</v>
      </c>
      <c r="C23" s="5" t="n">
        <v>434909</v>
      </c>
      <c r="D23" s="5" t="n">
        <v>311196</v>
      </c>
      <c r="E23" s="5" t="n">
        <v>434909</v>
      </c>
      <c r="F23" s="5" t="n">
        <v>311196</v>
      </c>
    </row>
    <row r="24" spans="1:7">
      <c r="A24" s="4" t="s">
        <v>402</v>
      </c>
    </row>
    <row r="25" spans="1:7">
      <c r="A25" s="3" t="s">
        <v>395</v>
      </c>
    </row>
    <row r="26" spans="1:7">
      <c r="A26" s="4" t="s">
        <v>30</v>
      </c>
      <c r="C26" s="5" t="n">
        <v>146998</v>
      </c>
      <c r="D26" s="5" t="n">
        <v>131043</v>
      </c>
      <c r="E26" s="5" t="n">
        <v>491399</v>
      </c>
      <c r="F26" s="5" t="n">
        <v>433790</v>
      </c>
    </row>
    <row r="27" spans="1:7">
      <c r="A27" s="4" t="s">
        <v>220</v>
      </c>
      <c r="C27" s="5" t="n">
        <v>27755</v>
      </c>
      <c r="D27" s="5" t="n">
        <v>20173</v>
      </c>
      <c r="E27" s="5" t="n">
        <v>107449</v>
      </c>
      <c r="F27" s="5" t="n">
        <v>76904</v>
      </c>
    </row>
    <row r="28" spans="1:7">
      <c r="A28" s="4" t="s">
        <v>400</v>
      </c>
      <c r="C28" s="5" t="n">
        <v>40067</v>
      </c>
      <c r="D28" s="5" t="n">
        <v>34079</v>
      </c>
      <c r="E28" s="5" t="n">
        <v>151839</v>
      </c>
      <c r="F28" s="5" t="n">
        <v>128221</v>
      </c>
    </row>
    <row r="29" spans="1:7">
      <c r="A29" s="4" t="s">
        <v>90</v>
      </c>
      <c r="C29" s="5" t="n">
        <v>3275</v>
      </c>
      <c r="D29" s="5" t="n">
        <v>3639</v>
      </c>
      <c r="E29" s="5" t="n">
        <v>10004</v>
      </c>
      <c r="F29" s="5" t="n">
        <v>11087</v>
      </c>
    </row>
    <row r="30" spans="1:7">
      <c r="A30" s="4" t="s">
        <v>398</v>
      </c>
      <c r="C30" s="5" t="n">
        <v>9259</v>
      </c>
      <c r="D30" s="5" t="n">
        <v>10208</v>
      </c>
      <c r="E30" s="5" t="n">
        <v>34009</v>
      </c>
      <c r="F30" s="5" t="n">
        <v>39715</v>
      </c>
    </row>
    <row r="31" spans="1:7">
      <c r="A31" s="4" t="s">
        <v>401</v>
      </c>
      <c r="C31" s="5" t="n">
        <v>3693</v>
      </c>
      <c r="D31" s="5" t="n">
        <v>3943</v>
      </c>
      <c r="E31" s="5" t="n">
        <v>14274</v>
      </c>
      <c r="F31" s="5" t="n">
        <v>11068</v>
      </c>
    </row>
    <row r="32" spans="1:7">
      <c r="A32" s="4" t="s">
        <v>55</v>
      </c>
      <c r="B32" s="5" t="n">
        <v>232663</v>
      </c>
      <c r="C32" s="5" t="n">
        <v>352014</v>
      </c>
      <c r="D32" s="5" t="n">
        <v>232663</v>
      </c>
      <c r="E32" s="5" t="n">
        <v>352014</v>
      </c>
      <c r="F32" s="5" t="n">
        <v>232663</v>
      </c>
    </row>
    <row r="33" spans="1:7">
      <c r="A33" s="4" t="s">
        <v>403</v>
      </c>
    </row>
    <row r="34" spans="1:7">
      <c r="A34" s="3" t="s">
        <v>395</v>
      </c>
    </row>
    <row r="35" spans="1:7">
      <c r="A35" s="4" t="s">
        <v>30</v>
      </c>
      <c r="C35" s="5" t="n">
        <v>19382</v>
      </c>
      <c r="D35" s="5" t="n">
        <v>9151</v>
      </c>
      <c r="E35" s="5" t="n">
        <v>52880</v>
      </c>
      <c r="F35" s="5" t="n">
        <v>9151</v>
      </c>
    </row>
    <row r="36" spans="1:7">
      <c r="A36" s="4" t="s">
        <v>220</v>
      </c>
      <c r="C36" s="5" t="n">
        <v>1716</v>
      </c>
      <c r="D36" s="5" t="n">
        <v>-75</v>
      </c>
      <c r="E36" s="5" t="n">
        <v>1952</v>
      </c>
      <c r="F36" s="5" t="n">
        <v>-75</v>
      </c>
    </row>
    <row r="37" spans="1:7">
      <c r="A37" s="4" t="s">
        <v>400</v>
      </c>
      <c r="C37" s="5" t="n">
        <v>2780</v>
      </c>
      <c r="D37" s="5" t="n">
        <v>806</v>
      </c>
      <c r="E37" s="5" t="n">
        <v>5663</v>
      </c>
      <c r="F37" s="5" t="n">
        <v>806</v>
      </c>
    </row>
    <row r="38" spans="1:7">
      <c r="A38" s="4" t="s">
        <v>90</v>
      </c>
      <c r="C38" s="5" t="n">
        <v>494</v>
      </c>
      <c r="D38" s="5" t="n">
        <v>881</v>
      </c>
      <c r="E38" s="5" t="n">
        <v>3063</v>
      </c>
      <c r="F38" s="5" t="n">
        <v>881</v>
      </c>
    </row>
    <row r="39" spans="1:7">
      <c r="A39" s="4" t="s">
        <v>398</v>
      </c>
      <c r="C39" s="5" t="n">
        <v>570</v>
      </c>
      <c r="E39" s="5" t="n">
        <v>648</v>
      </c>
    </row>
    <row r="40" spans="1:7">
      <c r="A40" s="4" t="s">
        <v>401</v>
      </c>
      <c r="C40" s="5" t="n">
        <v>221</v>
      </c>
      <c r="D40" s="5" t="n">
        <v>40</v>
      </c>
      <c r="E40" s="5" t="n">
        <v>1050</v>
      </c>
      <c r="F40" s="5" t="n">
        <v>40</v>
      </c>
    </row>
    <row r="41" spans="1:7">
      <c r="A41" s="4" t="s">
        <v>55</v>
      </c>
      <c r="B41" s="7" t="n">
        <v>78533</v>
      </c>
      <c r="C41" s="7" t="n">
        <v>82895</v>
      </c>
      <c r="D41" s="7" t="n">
        <v>78533</v>
      </c>
      <c r="E41" s="7" t="n">
        <v>82895</v>
      </c>
      <c r="F41" s="7" t="n">
        <v>78533</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7</v>
      </c>
      <c r="D1" s="2" t="s">
        <v>1</v>
      </c>
    </row>
    <row r="2" spans="1:5">
      <c r="B2" s="2" t="s">
        <v>2</v>
      </c>
      <c r="C2" s="2" t="s">
        <v>28</v>
      </c>
      <c r="D2" s="2" t="s">
        <v>2</v>
      </c>
      <c r="E2" s="2" t="s">
        <v>28</v>
      </c>
    </row>
    <row r="3" spans="1:5">
      <c r="A3" s="3" t="s">
        <v>395</v>
      </c>
    </row>
    <row r="4" spans="1:5">
      <c r="A4" s="4" t="s">
        <v>220</v>
      </c>
      <c r="B4" s="7" t="n">
        <v>29471</v>
      </c>
      <c r="C4" s="7" t="n">
        <v>20098</v>
      </c>
      <c r="D4" s="7" t="n">
        <v>109401</v>
      </c>
      <c r="E4" s="7" t="n">
        <v>76829</v>
      </c>
    </row>
    <row r="5" spans="1:5">
      <c r="A5" s="4" t="s">
        <v>405</v>
      </c>
      <c r="B5" s="5" t="n">
        <v>222</v>
      </c>
      <c r="C5" s="5" t="n">
        <v>-59</v>
      </c>
      <c r="D5" s="5" t="n">
        <v>-377</v>
      </c>
      <c r="E5" s="5" t="n">
        <v>-515</v>
      </c>
    </row>
    <row r="6" spans="1:5">
      <c r="A6" s="4" t="s">
        <v>406</v>
      </c>
      <c r="B6" s="5" t="n">
        <v>9829</v>
      </c>
      <c r="C6" s="5" t="n">
        <v>10208</v>
      </c>
      <c r="D6" s="5" t="n">
        <v>34657</v>
      </c>
      <c r="E6" s="5" t="n">
        <v>39715</v>
      </c>
    </row>
    <row r="7" spans="1:5">
      <c r="A7" s="4" t="s">
        <v>90</v>
      </c>
      <c r="D7" s="5" t="n">
        <v>13164</v>
      </c>
      <c r="E7" s="5" t="n">
        <v>12065</v>
      </c>
    </row>
    <row r="8" spans="1:5">
      <c r="A8" s="4" t="s">
        <v>399</v>
      </c>
    </row>
    <row r="9" spans="1:5">
      <c r="A9" s="3" t="s">
        <v>395</v>
      </c>
    </row>
    <row r="10" spans="1:5">
      <c r="A10" s="4" t="s">
        <v>220</v>
      </c>
      <c r="B10" s="5" t="n">
        <v>29471</v>
      </c>
      <c r="C10" s="5" t="n">
        <v>20098</v>
      </c>
      <c r="D10" s="5" t="n">
        <v>109401</v>
      </c>
      <c r="E10" s="5" t="n">
        <v>76829</v>
      </c>
    </row>
    <row r="11" spans="1:5">
      <c r="A11" s="4" t="s">
        <v>405</v>
      </c>
      <c r="B11" s="5" t="n">
        <v>-222</v>
      </c>
      <c r="C11" s="5" t="n">
        <v>59</v>
      </c>
      <c r="D11" s="5" t="n">
        <v>377</v>
      </c>
      <c r="E11" s="5" t="n">
        <v>515</v>
      </c>
    </row>
    <row r="12" spans="1:5">
      <c r="A12" s="4" t="s">
        <v>406</v>
      </c>
      <c r="B12" s="5" t="n">
        <v>9829</v>
      </c>
      <c r="C12" s="5" t="n">
        <v>10208</v>
      </c>
      <c r="D12" s="5" t="n">
        <v>34657</v>
      </c>
      <c r="E12" s="5" t="n">
        <v>39715</v>
      </c>
    </row>
    <row r="13" spans="1:5">
      <c r="A13" s="4" t="s">
        <v>90</v>
      </c>
      <c r="B13" s="5" t="n">
        <v>3769</v>
      </c>
      <c r="C13" s="5" t="n">
        <v>4520</v>
      </c>
      <c r="D13" s="5" t="n">
        <v>13067</v>
      </c>
      <c r="E13" s="5" t="n">
        <v>11968</v>
      </c>
    </row>
    <row r="14" spans="1:5">
      <c r="A14" s="4" t="s">
        <v>400</v>
      </c>
      <c r="B14" s="5" t="n">
        <v>42847</v>
      </c>
      <c r="C14" s="5" t="n">
        <v>34885</v>
      </c>
      <c r="D14" s="5" t="n">
        <v>157502</v>
      </c>
      <c r="E14" s="5" t="n">
        <v>129027</v>
      </c>
    </row>
    <row r="15" spans="1:5">
      <c r="A15" s="4" t="s">
        <v>402</v>
      </c>
    </row>
    <row r="16" spans="1:5">
      <c r="A16" s="3" t="s">
        <v>395</v>
      </c>
    </row>
    <row r="17" spans="1:5">
      <c r="A17" s="4" t="s">
        <v>220</v>
      </c>
      <c r="B17" s="5" t="n">
        <v>27755</v>
      </c>
      <c r="C17" s="5" t="n">
        <v>20173</v>
      </c>
      <c r="D17" s="5" t="n">
        <v>107449</v>
      </c>
      <c r="E17" s="5" t="n">
        <v>76904</v>
      </c>
    </row>
    <row r="18" spans="1:5">
      <c r="A18" s="4" t="s">
        <v>405</v>
      </c>
      <c r="B18" s="5" t="n">
        <v>-222</v>
      </c>
      <c r="C18" s="5" t="n">
        <v>59</v>
      </c>
      <c r="D18" s="5" t="n">
        <v>377</v>
      </c>
      <c r="E18" s="5" t="n">
        <v>515</v>
      </c>
    </row>
    <row r="19" spans="1:5">
      <c r="A19" s="4" t="s">
        <v>406</v>
      </c>
      <c r="B19" s="5" t="n">
        <v>9259</v>
      </c>
      <c r="C19" s="5" t="n">
        <v>10208</v>
      </c>
      <c r="D19" s="5" t="n">
        <v>34009</v>
      </c>
      <c r="E19" s="5" t="n">
        <v>39715</v>
      </c>
    </row>
    <row r="20" spans="1:5">
      <c r="A20" s="4" t="s">
        <v>90</v>
      </c>
      <c r="B20" s="5" t="n">
        <v>3275</v>
      </c>
      <c r="C20" s="5" t="n">
        <v>3639</v>
      </c>
      <c r="D20" s="5" t="n">
        <v>10004</v>
      </c>
      <c r="E20" s="5" t="n">
        <v>11087</v>
      </c>
    </row>
    <row r="21" spans="1:5">
      <c r="A21" s="4" t="s">
        <v>400</v>
      </c>
      <c r="B21" s="5" t="n">
        <v>40067</v>
      </c>
      <c r="C21" s="5" t="n">
        <v>34079</v>
      </c>
      <c r="D21" s="5" t="n">
        <v>151839</v>
      </c>
      <c r="E21" s="5" t="n">
        <v>128221</v>
      </c>
    </row>
    <row r="22" spans="1:5">
      <c r="A22" s="4" t="s">
        <v>403</v>
      </c>
    </row>
    <row r="23" spans="1:5">
      <c r="A23" s="3" t="s">
        <v>395</v>
      </c>
    </row>
    <row r="24" spans="1:5">
      <c r="A24" s="4" t="s">
        <v>220</v>
      </c>
      <c r="B24" s="5" t="n">
        <v>1716</v>
      </c>
      <c r="C24" s="5" t="n">
        <v>-75</v>
      </c>
      <c r="D24" s="5" t="n">
        <v>1952</v>
      </c>
      <c r="E24" s="5" t="n">
        <v>-75</v>
      </c>
    </row>
    <row r="25" spans="1:5">
      <c r="A25" s="4" t="s">
        <v>406</v>
      </c>
      <c r="B25" s="5" t="n">
        <v>570</v>
      </c>
      <c r="D25" s="5" t="n">
        <v>648</v>
      </c>
    </row>
    <row r="26" spans="1:5">
      <c r="A26" s="4" t="s">
        <v>90</v>
      </c>
      <c r="B26" s="5" t="n">
        <v>494</v>
      </c>
      <c r="C26" s="5" t="n">
        <v>881</v>
      </c>
      <c r="D26" s="5" t="n">
        <v>3063</v>
      </c>
      <c r="E26" s="5" t="n">
        <v>881</v>
      </c>
    </row>
    <row r="27" spans="1:5">
      <c r="A27" s="4" t="s">
        <v>400</v>
      </c>
      <c r="B27" s="7" t="n">
        <v>2780</v>
      </c>
      <c r="C27" s="7" t="n">
        <v>806</v>
      </c>
      <c r="D27" s="7" t="n">
        <v>5663</v>
      </c>
      <c r="E27" s="7" t="n">
        <v>8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07</v>
      </c>
      <c r="B1" s="2" t="s">
        <v>1</v>
      </c>
    </row>
    <row r="2" spans="1:2">
      <c r="B2" s="2" t="s">
        <v>324</v>
      </c>
    </row>
    <row r="3" spans="1:2">
      <c r="A3" s="3" t="s">
        <v>408</v>
      </c>
    </row>
    <row r="4" spans="1:2">
      <c r="A4" s="4" t="s">
        <v>409</v>
      </c>
      <c r="B4" s="9" t="n">
        <v>2.5</v>
      </c>
    </row>
    <row r="5" spans="1:2">
      <c r="A5" s="4" t="s">
        <v>410</v>
      </c>
    </row>
    <row r="6" spans="1:2">
      <c r="A6" s="3" t="s">
        <v>408</v>
      </c>
    </row>
    <row r="7" spans="1:2">
      <c r="A7" s="4" t="s">
        <v>411</v>
      </c>
      <c r="B7" s="4" t="s">
        <v>412</v>
      </c>
    </row>
    <row r="8" spans="1:2">
      <c r="A8" s="4" t="s">
        <v>413</v>
      </c>
    </row>
    <row r="9" spans="1:2">
      <c r="A9" s="3" t="s">
        <v>408</v>
      </c>
    </row>
    <row r="10" spans="1:2">
      <c r="A10" s="4" t="s">
        <v>411</v>
      </c>
      <c r="B10" s="4" t="s">
        <v>414</v>
      </c>
    </row>
    <row r="11" spans="1:2">
      <c r="A11" s="4" t="s">
        <v>415</v>
      </c>
    </row>
    <row r="12" spans="1:2">
      <c r="A12" s="3" t="s">
        <v>408</v>
      </c>
    </row>
    <row r="13" spans="1:2">
      <c r="A13" s="4" t="s">
        <v>416</v>
      </c>
      <c r="B13" s="4" t="s">
        <v>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8</v>
      </c>
    </row>
    <row r="3" spans="1:3">
      <c r="A3" s="3" t="s">
        <v>418</v>
      </c>
    </row>
    <row r="4" spans="1:3">
      <c r="A4" s="4" t="s">
        <v>419</v>
      </c>
      <c r="B4" s="7" t="n">
        <v>34999</v>
      </c>
      <c r="C4" s="7" t="n">
        <v>37693</v>
      </c>
    </row>
    <row r="5" spans="1:3">
      <c r="A5" s="4" t="s">
        <v>420</v>
      </c>
      <c r="B5" s="5" t="n">
        <v>1961</v>
      </c>
      <c r="C5" s="5" t="n">
        <v>4156</v>
      </c>
    </row>
    <row r="6" spans="1:3">
      <c r="A6" s="4" t="s">
        <v>421</v>
      </c>
      <c r="B6" s="5" t="n">
        <v>-4325</v>
      </c>
      <c r="C6" s="5" t="n">
        <v>-5391</v>
      </c>
    </row>
    <row r="7" spans="1:3">
      <c r="A7" s="4" t="s">
        <v>422</v>
      </c>
      <c r="B7" s="5" t="n">
        <v>32635</v>
      </c>
      <c r="C7" s="5" t="n">
        <v>36458</v>
      </c>
    </row>
    <row r="8" spans="1:3">
      <c r="A8" s="4" t="s">
        <v>423</v>
      </c>
    </row>
    <row r="9" spans="1:3">
      <c r="A9" s="3" t="s">
        <v>418</v>
      </c>
    </row>
    <row r="10" spans="1:3">
      <c r="A10" s="4" t="s">
        <v>419</v>
      </c>
      <c r="B10" s="5" t="n">
        <v>28157</v>
      </c>
      <c r="C10" s="5" t="n">
        <v>33847</v>
      </c>
    </row>
    <row r="11" spans="1:3">
      <c r="A11" s="4" t="s">
        <v>421</v>
      </c>
      <c r="B11" s="5" t="n">
        <v>-3467</v>
      </c>
      <c r="C11" s="5" t="n">
        <v>-4425</v>
      </c>
    </row>
    <row r="12" spans="1:3">
      <c r="A12" s="4" t="s">
        <v>422</v>
      </c>
      <c r="B12" s="5" t="n">
        <v>24690</v>
      </c>
      <c r="C12" s="5" t="n">
        <v>29422</v>
      </c>
    </row>
    <row r="13" spans="1:3">
      <c r="A13" s="4" t="s">
        <v>424</v>
      </c>
    </row>
    <row r="14" spans="1:3">
      <c r="A14" s="3" t="s">
        <v>418</v>
      </c>
    </row>
    <row r="15" spans="1:3">
      <c r="A15" s="4" t="s">
        <v>419</v>
      </c>
      <c r="B15" s="5" t="n">
        <v>6842</v>
      </c>
      <c r="C15" s="5" t="n">
        <v>3846</v>
      </c>
    </row>
    <row r="16" spans="1:3">
      <c r="A16" s="4" t="s">
        <v>420</v>
      </c>
      <c r="B16" s="5" t="n">
        <v>1961</v>
      </c>
      <c r="C16" s="5" t="n">
        <v>4156</v>
      </c>
    </row>
    <row r="17" spans="1:3">
      <c r="A17" s="4" t="s">
        <v>421</v>
      </c>
      <c r="B17" s="5" t="n">
        <v>-858</v>
      </c>
      <c r="C17" s="5" t="n">
        <v>-966</v>
      </c>
    </row>
    <row r="18" spans="1:3">
      <c r="A18" s="4" t="s">
        <v>422</v>
      </c>
      <c r="B18" s="7" t="n">
        <v>7945</v>
      </c>
      <c r="C18" s="7" t="n">
        <v>70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17:24Z</dcterms:created>
  <dcterms:modified xmlns:dcterms="http://purl.org/dc/terms/" xmlns:xsi="http://www.w3.org/2001/XMLSchema-instance" xsi:type="dcterms:W3CDTF">2018-10-29T17:17:24Z</dcterms:modified>
</cp:coreProperties>
</file>